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Information" sheetId="8" r:id="rId8"/>
    <s:sheet name="Business Acquisition" sheetId="9" r:id="rId9"/>
    <s:sheet name="Discontinued Operations" sheetId="10" r:id="rId10"/>
    <s:sheet name="Fair Value Measurements" sheetId="11" r:id="rId11"/>
    <s:sheet name="Derivatives" sheetId="12" r:id="rId12"/>
    <s:sheet name="Inventories" sheetId="13" r:id="rId13"/>
    <s:sheet name="Property, Plant and Equipment" sheetId="14" r:id="rId14"/>
    <s:sheet name="Goodwill and Other Intangible A" sheetId="15" r:id="rId15"/>
    <s:sheet name="Accrued Liabilities" sheetId="16" r:id="rId16"/>
    <s:sheet name="Product Warranties" sheetId="17" r:id="rId17"/>
    <s:sheet name="Accumulated Other Comprehensive" sheetId="18" r:id="rId18"/>
    <s:sheet name="Stock Repurchase Program" sheetId="19" r:id="rId19"/>
    <s:sheet name="Income Per Share" sheetId="20" r:id="rId20"/>
    <s:sheet name="Segment and Enterprise-wide Inf" sheetId="21" r:id="rId21"/>
    <s:sheet name="Commitments and Contingencies" sheetId="22" r:id="rId22"/>
    <s:sheet name="Business Acquisition (Tables)" sheetId="23" r:id="rId23"/>
    <s:sheet name="Discontinued Operations (Tables" sheetId="24" r:id="rId24"/>
    <s:sheet name="Fair Value Measurements (Tables" sheetId="25" r:id="rId25"/>
    <s:sheet name="Derivatives (Tables)" sheetId="26" r:id="rId26"/>
    <s:sheet name="Inventories (Tables)" sheetId="27" r:id="rId27"/>
    <s:sheet name="Property, Plant, and Equipment " sheetId="28" r:id="rId28"/>
    <s:sheet name="Goodwill and Other Intangible29" sheetId="29" r:id="rId29"/>
    <s:sheet name="Accrued Liabilities (Tables)" sheetId="30" r:id="rId30"/>
    <s:sheet name="Product Warranties (Tables)" sheetId="31" r:id="rId31"/>
    <s:sheet name="Accumulated Other Comprehensi32" sheetId="32" r:id="rId32"/>
    <s:sheet name="Stock Repurchase Program Stock " sheetId="33" r:id="rId33"/>
    <s:sheet name="Income Per Share (Tables)" sheetId="34" r:id="rId34"/>
    <s:sheet name="Segment and Enterprise-wide I35" sheetId="35" r:id="rId35"/>
    <s:sheet name="Business Acquisition (Details)" sheetId="36" r:id="rId36"/>
    <s:sheet name="Business Acquisition - Assets A" sheetId="37" r:id="rId37"/>
    <s:sheet name="Business Acquisition - Intangib" sheetId="38" r:id="rId38"/>
    <s:sheet name="Business Acquisition - Pro Form" sheetId="39" r:id="rId39"/>
    <s:sheet name="Discontinued Operations (Detail" sheetId="40" r:id="rId40"/>
    <s:sheet name="Fair Value Measurements (Detail" sheetId="41" r:id="rId41"/>
    <s:sheet name="Derivatives (Details)" sheetId="42" r:id="rId42"/>
    <s:sheet name="Derivatives - Fair value of der" sheetId="43" r:id="rId43"/>
    <s:sheet name="Derivatives - Effect On Condens" sheetId="44" r:id="rId44"/>
    <s:sheet name="Inventories (Details)" sheetId="45" r:id="rId45"/>
    <s:sheet name="Property, Plant and Equipment (" sheetId="46" r:id="rId46"/>
    <s:sheet name="Goodwill and Other Intangible47" sheetId="47" r:id="rId47"/>
    <s:sheet name="Goodwill and Other Intangible48" sheetId="48" r:id="rId48"/>
    <s:sheet name="Goodwill and Other Intangible49" sheetId="49" r:id="rId49"/>
    <s:sheet name="Goodwill and Other Intangible50" sheetId="50" r:id="rId50"/>
    <s:sheet name="Accrued Liabilities (Details)" sheetId="51" r:id="rId51"/>
    <s:sheet name="Product Warranties (Details)" sheetId="52" r:id="rId52"/>
    <s:sheet name="Accumulated Other Comprehensi53" sheetId="53" r:id="rId53"/>
    <s:sheet name="Stock Repurchase Program (Detai" sheetId="54" r:id="rId54"/>
    <s:sheet name="Stock Repurchase Program, Repur" sheetId="55" r:id="rId55"/>
    <s:sheet name="Income Per Share (Details)" sheetId="56" r:id="rId56"/>
    <s:sheet name="Segment and Enterprise-wide I57" sheetId="57" r:id="rId57"/>
    <s:sheet name="Segment and Enterprise-wide I58"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6</t>
  </si>
  <si>
    <t>Oct. 31, 2016</t>
  </si>
  <si>
    <t>Document and Entity Information [Abstract]</t>
  </si>
  <si>
    <t>Entity Registrant Name</t>
  </si>
  <si>
    <t xml:space="preserve">NAUTILUS, INC.
</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 and cash equivalents</t>
  </si>
  <si>
    <t>Available-for-sale securities</t>
  </si>
  <si>
    <t>Trade receivables, net of allowances of $102 and $918</t>
  </si>
  <si>
    <t>Inventories</t>
  </si>
  <si>
    <t>Prepaids and other current assets</t>
  </si>
  <si>
    <t>Income taxes receivable</t>
  </si>
  <si>
    <t>Deferred income tax assets</t>
  </si>
  <si>
    <t>Total current assets</t>
  </si>
  <si>
    <t>Property, plant and equipment, net</t>
  </si>
  <si>
    <t>Goodwill</t>
  </si>
  <si>
    <t>Other intangible assets, net</t>
  </si>
  <si>
    <t>Other assets</t>
  </si>
  <si>
    <t>Total assets</t>
  </si>
  <si>
    <t>Liabilities and Shareholders' Equity</t>
  </si>
  <si>
    <t>Trade payables</t>
  </si>
  <si>
    <t>Accrued liabilities</t>
  </si>
  <si>
    <t>Warranty obligations</t>
  </si>
  <si>
    <t>Note payable, current portion, net of unamortized debt issuance costs of $7 and $7</t>
  </si>
  <si>
    <t>Total current liabilities</t>
  </si>
  <si>
    <t>Warranty obligations, non-current</t>
  </si>
  <si>
    <t>Income taxes payable, non-current</t>
  </si>
  <si>
    <t>Deferred income tax liabilities, non-current</t>
  </si>
  <si>
    <t>Other long-term liabilities</t>
  </si>
  <si>
    <t>Note payable, non-current, net of unamortized debt issuance costs of $23 and $29</t>
  </si>
  <si>
    <t>Total liabilities</t>
  </si>
  <si>
    <t>Commitments and contingencies (Note 15)</t>
  </si>
  <si>
    <t xml:space="preserve"> </t>
  </si>
  <si>
    <t>Shareholders' equity:</t>
  </si>
  <si>
    <t>Common stock - no par value, 75,000 shares authorized, 31,129 and 31,005 shares issued and outstanding</t>
  </si>
  <si>
    <t>Retained earnings</t>
  </si>
  <si>
    <t>Accumulated other comprehensive loss</t>
  </si>
  <si>
    <t>Total shareholders' equity</t>
  </si>
  <si>
    <t>Total liabilities and shareholders' equity</t>
  </si>
  <si>
    <t>Condensed Consolidated Balance Sheets (Unaudited) (Parentheticals) - USD ($) $ in Thousands</t>
  </si>
  <si>
    <t>Statement of Financial Position [Abstract]</t>
  </si>
  <si>
    <t>Allowance for doubtful trade receivables</t>
  </si>
  <si>
    <t>Unamortized debt issuance costs, current</t>
  </si>
  <si>
    <t>Unamortized debt issuance costs, long-term</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 net</t>
  </si>
  <si>
    <t>Total other income (expense), net</t>
  </si>
  <si>
    <t>Income from continuing operations before income taxes</t>
  </si>
  <si>
    <t>Income tax expense</t>
  </si>
  <si>
    <t>Income from continuing operations</t>
  </si>
  <si>
    <t>Discontinued operations:</t>
  </si>
  <si>
    <t>Loss from discontinued operations before income taxes</t>
  </si>
  <si>
    <t>Income tax benefit from discontinued operations</t>
  </si>
  <si>
    <t>Loss from discontinued operations</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Shares used in per share calculations:</t>
  </si>
  <si>
    <t>Basic (in shares)</t>
  </si>
  <si>
    <t>Diluted (in shares)</t>
  </si>
  <si>
    <t>Condensed Consolidated Statements of Comprehensive Income (Unaudited) - USD ($) $ in Thousands</t>
  </si>
  <si>
    <t>Statement of Comprehensive Income [Abstract]</t>
  </si>
  <si>
    <t>Other comprehensive income (loss):</t>
  </si>
  <si>
    <t>Unrealized gain on available-for-sale securities, net of income tax expense of $0, $9, $16 and $14</t>
  </si>
  <si>
    <t>Income (loss) on derivative securities, effective portion, net of income tax benefit (expense) of $(150), $0, $326 and $0</t>
  </si>
  <si>
    <t>Foreign currency translation, net of income tax (benefit) expense of $(1), $5, $(6) and $9</t>
  </si>
  <si>
    <t>Net other comprehensive income (loss) during period</t>
  </si>
  <si>
    <t>Comprehensive income</t>
  </si>
  <si>
    <t>Condensed Consolidated Statements of Comprehensive Income (Unaudited) (Parentheticals) - USD ($) $ in Thousands</t>
  </si>
  <si>
    <t>Unrealized gain (loss) on marketable securities, tax expense</t>
  </si>
  <si>
    <t>Gain (loss) on derivatives, tax benefit (expense)</t>
  </si>
  <si>
    <t>Foreign currency translation, tax (benefit) expense</t>
  </si>
  <si>
    <t>Condensed Consolidated Statements of Cash Flows (Unaudited) - USD ($) $ in Thousands</t>
  </si>
  <si>
    <t>Cash flows from operating activities:</t>
  </si>
  <si>
    <t>Adjustments to reconcile net income to cash provided by operating activities:</t>
  </si>
  <si>
    <t>Depreciation and amortization</t>
  </si>
  <si>
    <t>Provision for (benefit from) allowance for doubtful accounts</t>
  </si>
  <si>
    <t>Inventory lower-of-cost-or-market adjustments</t>
  </si>
  <si>
    <t>Stock-based compensation expense</t>
  </si>
  <si>
    <t>Loss on asset dispositions</t>
  </si>
  <si>
    <t>Deferred income taxes, net of valuation allowance</t>
  </si>
  <si>
    <t>Excess tax (benefit) deficiency related to stock-based awards</t>
  </si>
  <si>
    <t>Other</t>
  </si>
  <si>
    <t>Changes in operating assets and liabilities:</t>
  </si>
  <si>
    <t>Trade receivables</t>
  </si>
  <si>
    <t>Accrued liabilities, including warranty obligations</t>
  </si>
  <si>
    <t>Net cash provided by operating activities</t>
  </si>
  <si>
    <t>Cash flows from investing activities:</t>
  </si>
  <si>
    <t>Purchases of available-for-sale securities</t>
  </si>
  <si>
    <t>Proceeds from maturities of available-for-sale securities</t>
  </si>
  <si>
    <t>Proceeds from sales of available-for-sale securities</t>
  </si>
  <si>
    <t>Acquisition of business, net of cash acquired</t>
  </si>
  <si>
    <t>Purchases of property, plant and equipment</t>
  </si>
  <si>
    <t>Net cash used in investing activities</t>
  </si>
  <si>
    <t>Cash flows from financing activities:</t>
  </si>
  <si>
    <t>Payments on long-term debt</t>
  </si>
  <si>
    <t>Payments for stock repurchases</t>
  </si>
  <si>
    <t>Proceeds from exercise of stock options and employee stock plan purchases</t>
  </si>
  <si>
    <t>Tax payments related to stock award issuances</t>
  </si>
  <si>
    <t>Excess tax benefit (deficiency) related to stock-based awards</t>
  </si>
  <si>
    <t>Net cash used in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vesting activities:</t>
  </si>
  <si>
    <t>Capital expenditures incurred but not yet paid</t>
  </si>
  <si>
    <t>General Information</t>
  </si>
  <si>
    <t>Organization, Consolidation and Presentation of Financial Statements [Abstract]</t>
  </si>
  <si>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5 (the “ 2015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5 Form 10-K. In the opinion of management, the accompanying condensed consolidated financial statements reflect all adjustments necessary to present fairly our financial position as of September 30, 2016 and December 31, 2015 , and our results of operations and comprehensive income for the three and nine months ended September 30, 2016 and 2015 , and cash flows for the nine months ended September 30, 2016 and 2015 .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New Accounting Pronouncements ASU 2016-15 In August 2016, the Financial Accounting Standards Board ("FASB") issued Accounting Standards Update ("ASU") 2016-15, "Statement of Cash Flows (Topic 230) - Classification of Certain Cash Receipts and Cash Payments." The amendments in ASU 2016-15 are intended to add or clarify guidance on the classification of certain cash receipts and payments in the statement of cash flows, with the intent of reducing diversity in practice for the eight (8) types of cash flows identified. ASU 2016-15 is effective for public companies' fiscal years, including interim periods within those fiscal years, beginning after December 15, 2017. Early adoption is permitted. Entities must apply the guidance retrospectively to all periods presented, but may apply it prospectively if retrospective application would be impracticable. We do not expect the adoption of ASU 2016-15 to have a material effect on our financial position, results of operations or cash flows. ASU 2016-13 In June 2016, the FASB issued ASU 2016-13, "Financial Instruments - Credit Losses (Topic 326) - Measurement of Credit Losses on Financial Instruments." The amendments in ASU 2016-13 replace the incurred loss impairment methodology in current GAAP with a methodology that reflects expected credit losses and requires consideration of a broader range of reasonable and supportable information to inform credit loss estimates. ASU 2016-13 is effective for public companies' annual periods, including interim periods within those fiscal years, beginning after December 15, 2019, using a modified-retrospective approach, with certain exceptions. Early adoption is permitted. While we do not expect the adoption of ASU 2016-13 to have a material effect on our business, we are evaluating any potential impact that adoption of ASU 2016-13 may have on our financial position, results of operations or cash flows. ASU 2016-12 In May 2016, the FASB issued ASU 2016-12, "Revenue from Contracts with Customers (Topic 606) - Narrow-Scope Improvements and Practical Expedients." ASU 2016-12 clarifies aspects of Topic 606 related to assessing collectibility, presentation of sales taxes, non-cash consideration, and completed contracts and contract modifications at transition, while retaining the related core principles for those areas. The effective date and transition requirements for ASU 2016-12 are the same as the effective date and transition requirements for Topic 606 (ASU 2014-09). While we do not expect the adoption of ASU 2016-12 to have a material effect on our business, we are evaluating any potential impact that adoption of ASU 2016-12 may have on our financial position, results of operations or cash flows. ASU 2016-10 In April 2016, the FASB issued ASU 2016-10, "Revenue from Contracts with Customers (Topic 606) - Identifying Performance Obligations and Licensing."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While we do not expect the adoption of ASU 2016-10 to have a material effect on our business, we are evaluating any potential impact that adoption of ASU 2016-10 may have on our financial position, results of operations or cash flows. ASU 2016-09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We do not expect the adoption of ASU 2016-09 to have a material effect on our financial position, results of operations or cash flows. ASU 2016-02 In February 2016, the FASB issued ASU 2016-02, "Leases (Topic 842)." ASU 2016-02 replaces the existing guidance in Accounting Standards Codification ("ASC") 840, Leases. The new standards will require companies and other organizations to include lease obligations o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public companies' annual periods, and interim periods within those fiscal years, beginning after December 15, 2018. We are currently evaluating any potential impact that adoption of ASU 2016-02 may have on our financial position, results of operations or cash flows. ASU 2015-17 In November 2015, the FASB issued ASU 2015-17, "Income Taxes (Topic 740) - Balance Sheet Classification of Deferred Taxes." ASU 2015-17 simplifies the presentation of deferred income taxes, and requires that deferred tax liabilities and assets be classified as noncurrent in a classified statement of financial position. The amendments apply to all entities that present a classified statement of financial position, and aligns the presentation of deferred income tax assets and liabilities with International Financial Reporting Standards ("IFRS") IAS 1. ASU 2015-17 is effective for public companies' financial statements issued for annual periods beginning after December 15, 2016, and interim periods within those annual periods. Early application is permitted and may be applied either prospectively to all deferred tax liabilities and assets or retrospectively to all periods presented. Our early adoption of ASU 2015-17 in January 2016 did not have a material effect on our financial position, results of operations or cash flows. We are applying ASU 2015-17 on a prospective basis to all deferred tax liabilities and assets, and prior periods have not been retrospectively adjusted. ASU 2015-16 In September 2015, the FASB issued ASU 2015-16, "Business Combinations (Topic 805) - Simplifying the Accounting for Measurement-Period Adjustments." ASU 2015-16 simplifies the presentation of provisional amounts reported for items in a business combination for which the accounting is incomplete by the end of the reporting period in which the combination occurs and during the measurement period have an adjustment to provisional amounts recognized. The amendments in ASU 2015-16 require an entity to recognize adjustments to provisional amounts that are identified during the measurement period in the reporting period in which the adjustment amounts are determined, an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public companies' financial statements issued for fiscal years, including interim periods within those fiscal years, beginning after December 15, 2015 on a prospective basis. Our adoption of ASU 2015-16 as of January 2016 did not have a material effect on our financial position, results of operations or cash flows. ASU 2015-11 In July 2015, the FASB issued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was effective for public companies' annual periods, including interim periods, beginning after December 15, 2015. Our adoption of ASU 2015-05 in January 2016 did not have a material effect on our financial position, results of operations or cash flows. ASU 2014-12 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Our adoption of ASU 2014-12 in January 2016 did not have a material effect on our financial position, results of operations or cash flows. ASU 2014-09 In May 2014, the FASB issued ASU No. 2014-09, "Revenue from Contracts with Customers." ASU 2014-09 clarifies the principles for recognizing revenue and develops a common revenue standard for U.S. GAAP and the International Accounting Standards Board that: • removes inconsistencies and weaknesses in revenue requirements; • provides a more robust framework for addressing revenue issues; • improves comparability of revenue recognition practices across entities, industries, jurisdictions and capital markets; • provides more useful information to users of financial statements through improved disclosure requirements; and • simplifies the preparation of financial statements by reducing the number of requirements to which an entity must refer. ASU 2014-09 is effective, as amended, for annual and interim periods beginning on or after December 15, 2017. While we do not expect the adoption of ASU 2014-09 to have a material effect on our business, we are still evaluating any potential impact that adoption of ASU 2014-09 may have on our financial position, results of operations or cash flows.</t>
  </si>
  <si>
    <t>Business Acquisition</t>
  </si>
  <si>
    <t>Business Combinations [Abstract]</t>
  </si>
  <si>
    <t>BUSINESS ACQUISITION On December 31, 2015, we acquired all of the outstanding capital stock of OF Holdings, Inc., sole parent of Octane Fitness, LLC ("Octane"), for an aggregate base purchase price of $115.0 million , plus net adjustments for working capital and cash acquired on the closing date. We funded the acquisition through an $80.0 million term loan and cash on hand. For the three and nine months ended September 30, 2016 , Octane contributed net sales of $16.2 million and $40.9 million , respectively. Octane contributed net income of $1.1 million for the third quarter of 2016 and $0.3 million for the first nine months of 2016 . Operating results for the current three-month and year-to-date periods included amortization of acquired assets of $0.8 million and $2.3 million , respectively, and purchase accounting related inventory step-up charges of $0.1 million and $1.1 million , respectively. Working capital and other measurement period adjustments as of September 30, 2016 totaled $0.7 million and are detailed in the preliminary valuation table shown below. Total acquisition costs incurred for the nine months ended September 30, 2016 were $0.3 million , and cumulative-to-date costs total $0.9 million . These charges were expensed as incurred in general and administrative costs. Purchase Price Allocation Acquired assets and liabilities were recorded at estimated fair value as of the acquisition date. The excess of the purchase price over the estimated fair value of identifiable net assets resulted in the recognition of goodwill of $58.3 million , all of which was assigned to the Retail segment, and is attributed primarily to Octane's intellectual property base, benefits of access to different markets and customers, and employee workforce. The goodwill is not expected to be deductible for income tax purposes. The following table summarizes the preliminary fair values of the net assets acquired and liabilities assumed and measurement period adjustments since December 31, 2015, the acquisition date (in thousands): Preliminary valuation at December 31, 2015 Measurement period adjustments Adjusted preliminary valuation at September 30, 2016 Cash $ 7,759 $ — $ 7,759 Accounts receivable 12,507 — 12,507 Inventories 12,168 1,515 13,683 Prepaid expenses 1,028 (143 ) 885 Deferred tax assets 1,287 (527 ) 760 Property, plant and equipment 3,240 132 3,372 Intangible assets 63,100 — 63,100 Total assets acquired 101,089 977 102,066 Accounts payable 6,215 282 6,497 Accrued liabilities 1,614 (8 ) 1,606 Warranty obligations 5,550 — 5,550 Deferred tax liabilities, non-current 20,914 98 21,012 Other non-current liabilities 519 (129 ) 390 Total liabilities assumed 34,812 243 35,055 Net identifiable assets acquired 66,277 734 67,011 Goodwill 58,357 (63 ) 58,294 Net assets acquired $ 124,634 $ 671 $ 125,305 The allocation of the purchase price is preliminary and is based upon valuation information available and estimates and assumptions made as of September 30, 2016 . We are still in the process of verifying data and finalizing information including valuation and recording of the assets acquired and liabilities assumed, and the resulting amount of recognized goodwill. The following table sets forth the components of identifiable intangible assets and their estimated fair values and useful lives as of December 31, 2015, the acquisition date (dollars in thousands): Estimated fair value Estimated useful life (years) Weighted-average amortization period (years) Trade name - Octane Fitness $ 23,000 Indefinite N/A Trade name - others 2,600 10 - 15 12.5 Patents 12,800 11 - 24 18 Customer relationships 24,700 10 - 15 13 Definite-lived intangible assets 40,100 Total intangible assets $ 63,100 Summary of Unaudited Pro Forma Information The following table reflects the unaudited pro forma consolidated results of operations for the periods presented, as though the acquisition of Octane had occurred on January 1, 2015 (in thousands, except per share amounts): (unaudited) Three Months Ended September 30, Nine Months Ended September 30, 2016 2015 2016 2015 Net sales $ 80,818 $ 83,931 $ 280,275 $ 268,422 Net income 7,308 3,691 23,682 17,053 Net income per share: Basic $ 0.23 $ 0.12 $ 0.76 $ 0.54 Diluted 0.23 0.12 0.76 0.54 The unaudited pro forma financial information is presented for illustrative purposes only and is not indicative of the results of operations that would have been realized if the acquisition had been completed on the date indicated, nor is it indicative of future operating results.</t>
  </si>
  <si>
    <t>Discontinued Operations</t>
  </si>
  <si>
    <t>Discontinued Operations and Disposal Groups [Abstract]</t>
  </si>
  <si>
    <t>DISCONTINUED OPERATIONS There was no revenue related to discontinued operations for the nine months ended September 30, 2016 or the year ended December 31, 2015 . However, we continue to have legal and accounting expenses as we work with authorities on final deregistration of certain foreign entities and product liability expenses associated with product previously sold into the Commercial channel. The following table summarizes liabilities for exit costs related to discontinued operations, included in accrued liabilities in our Condensed Consolidated Balance Sheets (in thousands): Facilities Leases Balance, December 31, 2015 $ 300 Payments (225 ) Balance, September 30, 2016 $ 75 We expect the lease obligations to be paid out through 2016 .</t>
  </si>
  <si>
    <t>Fair Value Measurements</t>
  </si>
  <si>
    <t>Fair Value Disclosures [Abstract]</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as of September 30, 2016 and December 31, 2015 were as follows (in thousands): September 30, 2016 Level 1 Level 2 Level 3 Total Assets: Cash Equivalents Money market funds $ 3,474 $ — $ — $ 3,474 Commercial paper — 1,999 — 1,999 Total cash equivalents 3,474 1,999 — 5,473 Available-for-Sale Securities Certificates of deposit (1) — 25,048 — 25,048 Corporate bonds — 1,027 — 1,027 U.S. government bonds — 2,006 — 2,006 Total available-for-sale securities — 28,081 — 28,081 Total assets measured at fair value $ 3,474 $ 30,080 $ — $ 33,554 Liabilities: Derivatives Interest rate swap contract $ — $ (865 ) $ — $ (865 ) Total liabilities measured at fair value $ — $ (865 ) $ — $ (865 ) December 31, 2015 Level 1 Level 2 Level 3 Total Assets: Cash Equivalents Money market funds $ 1 $ — $ — $ 1 Corporate bonds — 733 — 733 Total cash equivalents 1 733 — 734 Available-for-Sale Securities Certificates of deposit (1) — 25,234 — 25,234 Corporate bonds — 4,764 — 4,764 Total available-for-sale securities — 29,998 — 29,998 Total assets measured at fair value $ 1 $ 30,731 $ — $ 30,732 (1) All certificates of deposit are within current FDIC insurance limits. We did not have any liabilities measured at fair value on a recurring basis as of December 31, 2015 . For our assets measured at fair value on a recurring basis, we recognize transfers between levels at the actual date of the event or change in circumstance that caused the transfer. There were no transfers between levels during the three and nine months ended September 30, 2016 , nor for the year ended December 31, 2015 . We did not have any changes to our valuation techniques during the three and nine months ended September 30, 2016 , nor for the year ended December 31, 2015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 of our interest rate swap contract is calculated as the present value of estimated future cash flows using discount factors derived from relevant Level 2 market inputs, including forward curves and volatility levels.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We did not perform any valuations on assets or liabilities that are valued at fair value on a nonrecurring basis during the first nine months of 2016 . During the fourth quarter of 2015 , we performed our annual goodwill and indefinite-lived trade names impairment analyses effective as of October 1, 2015 . During the nine months ended September 30, 2016 and the year ended December 31, 2015 , we did not record any other-than-temporary impairments on our financial assets required to be measured at fair value on a nonrecurring basis.</t>
  </si>
  <si>
    <t>Derivatives</t>
  </si>
  <si>
    <t>Derivative Instruments and Hedging Activities Disclosure [Abstract]</t>
  </si>
  <si>
    <t>DERIVATIVES 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As of September 30, 2016 , we had a $68.0 million interest rate swap outstanding with JPMorgan Chase Bank, N.A. This interest rate swap matures on December 31, 2020 and has a fixed rate of 1.42% per annum. The variable rate on the interest rate swap is the one-month LIBOR benchmark. At September 30, 2016 , the one-month LIBOR rate was 0.52% . We typically designate all interest rate swaps as cash flow hedges and, accordingly, record the change in fair value for the effective portion of these interest rate swaps in accumulated other comprehensive income rather than current period earnings until the underlying hedged transaction affects earnings. Gains and losses on the derivative representing either hedge ineffectiveness or hedge components excluded from the assessment of effectiveness are recognized in current earnings. For the three and nine months ended September 30, 2016 , there was no ineffectiveness. As of September 30, 2016 , we expect to reclassify a loss of $0.6 million from accumulated other comprehensive loss to earnings within the next twelve months. The fair value of our derivative instruments was included in our Condensed Consolidated Balance Sheets as follows (in thousands): Balance Sheet Classification As of September 30, 2016 December 31, 2015 Derivatives instruments designated as cash flow hedges: Interest rate swap contract Accrued liabilities $ 550 $ — Other long-term liabilities 315 — $ 865 $ — The effect of derivative instruments on our Condensed Consolidated Statements of Operations was as follows (in thousands): Statement of Operations Classification Three Months Ended September 30, Nine Months Ended September 30, 2016 2015 2016 2015 Derivatives instruments designated as cash flow hedges: Gain (loss) recognized in other comprehensive income before reclassifications --- $ 84 $ — $ (896 ) $ — Loss reclassified from accumulated other comprehensive income to earnings for the effective portion Interest expense $ (167 ) $ — $ (480 ) $ — Related tax effect Income tax benefit $ 3 $ — $ 123 $ —</t>
  </si>
  <si>
    <t>Inventory Disclosure [Abstract]</t>
  </si>
  <si>
    <t>INVENTORIES Inventories are stated at the lower of cost or market, with cost determined based on the first-in, first-out method. Our inventories consisted of the following (in thousands): As of September 30, 2016 December 31, 2015 Finished goods $ 45,593 $ 39,115 Parts and components 3,645 3,614 Total inventories $ 49,238 $ 42,729</t>
  </si>
  <si>
    <t>Property, Plant and Equipment</t>
  </si>
  <si>
    <t>Property, Plant and Equipment [Abstract]</t>
  </si>
  <si>
    <t>PROPERTY, PLANT AND EQUIPMENT Property, plant and equipment consisted of the following (in thousands): Estimated Useful Life (in years) As of September 30, 2016 December 31, 2015 Automobiles 5 to 6 $ 139 $ 139 Leasehold improvements 4 to 20 3,256 3,397 Computer software and equipment 3 to 7 25,706 23,991 Machinery and equipment 3 to 5 12,540 10,867 Furniture and fixtures 5 to 20 2,062 1,605 Work in progress (1) N/A 1,308 1,655 Total cost 45,011 41,654 Accumulated depreciation (26,965 ) (24,890 ) Total property, plant and equipment, net $ 18,046 $ 16,764 (1) Work in progress includes production tooling and equipment, and internal use software development.</t>
  </si>
  <si>
    <t>Goodwill and Other Intangible Assets</t>
  </si>
  <si>
    <t>Goodwill and Intangible Assets Disclosure [Abstract]</t>
  </si>
  <si>
    <t>GOODWILL AND OTHER INTANGIBLE ASSETS Goodwill The rollforward of goodwill was as follows (in thousands): Direct Retail Total Balance, January 1, 2015 $ 2,520 $ — $ 2,520 Currency exchange rate adjustment (407 ) — (407 ) Business acquisition (Note 2) — 58,357 58,357 Balance, December 31, 2015 2,113 58,357 60,470 Currency exchange rate adjustment 117 (8 ) 109 Business acquisition (Note 2) - measurement period adjustments — (63 ) (63 ) Balance, September 30, 2016 $ 2,230 $ 58,286 $ 60,516 Other Intangible Assets Other intangible assets consisted of the following (in thousands): Estimated Useful Life (in years) As of September 30, 2016 December 31, 2015 Indefinite-lived trademarks N/A $ 32,052 $ 32,052 Definite-lived trademarks 10 to 15 2,600 2,600 Patents 8 to 24 31,487 31,487 Customer relationships 10 to 15 24,700 24,700 90,839 90,839 Accumulated amortization - definite-lived intangible assets (20,223 ) (17,485 ) Other intangible assets, net $ 70,616 $ 73,354 Amortization expense was as follows (in thousands): Three Months Ended September 30, Nine Months Ended September 30, 2016 2015 2016 2015 Amortization expense $ 817 $ 188 $ 2,738 $ 657 Future amortization of definite-lived intangible assets is as follows (in thousands): Remainder of 2016 $ 816 2017 3,256 2018 3,164 2019 3,134 2020 3,108 Thereafter 25,086 $ 38,564</t>
  </si>
  <si>
    <t>Accrued Liabilities</t>
  </si>
  <si>
    <t>Payables and Accruals [Abstract]</t>
  </si>
  <si>
    <t>ACCRUED LIABILITIES Accrued liabilities consisted of the following (in thousands): As of September 30, 2016 December 31, 2015 Payroll and related liabilities $ 3,282 $ 6,556 Other 6,097 6,471 Total accrued liabilities $ 9,379 $ 13,027</t>
  </si>
  <si>
    <t>Product Warranties</t>
  </si>
  <si>
    <t>Product Warranties Disclosures [Abstract]</t>
  </si>
  <si>
    <t>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Nine Months Ended September 30, 2016 2015 Balance, beginning of period $ 8,545 $ 2,246 Accruals 2,132 1,845 Payments (2,857 ) (1,433 ) Balance, end of period $ 7,820 $ 2,658</t>
  </si>
  <si>
    <t>Accumulated Other Comprehensive Income (Loss)</t>
  </si>
  <si>
    <t>Equity [Abstract]</t>
  </si>
  <si>
    <t>ACCUMULATED OTHER COMPREHENSIVE INCOME (LOSS) Accumulated other comprehensive income (loss), net of applicable taxes, reported on our Condensed Consolidated Balance Sheets consists of unrealized holding gains and losses on available-for-sale securities, effective portions of gains and losses of derivative securities designated as cash flow hedges, and foreign currency translation adjustments. The following tables set forth the changes in accumulated other comprehensive income (loss), net of tax (in thousands) for the periods presented: Unrealized Gain on Available-for-Sale Securities Gain (Loss) on Derivative Securities (Effective Portion) Foreign Currency Translation Adjustments Accumulated Other Comprehensive Income (Loss) Balance, June 30, 2016 $ 10 $ (787 ) $ (869 ) $ (1,646 ) Current period other comprehensive income (loss) before reclassifications — 84 (45 ) 39 Reclassification of amounts to earnings — 164 — 164 Net other comprehensive income (loss) during period — 248 (45 ) 203 Balance, September 30, 2016 $ 10 $ (539 ) $ (914 ) $ (1,443 ) Unrealized Gain (Loss) on Available-for-Sale Securities Loss on Derivative Securities (Effective Portion) Foreign Currency Translation Adjustments Accumulated Other Comprehensive Loss Balance, December 31, 2015 $ (16 ) $ — $ (1,311 ) $ (1,327 ) Current period other comprehensive income (loss) before reclassifications 26 (896 ) 397 (473 ) Reclassification of amounts to earnings — 357 — 357 Net other comprehensive income (loss) during period 26 (539 ) 397 (116 ) Balance, September 30, 2016 $ 10 $ (539 ) $ (914 ) $ (1,443 ) Unrealized Gain (Loss) on Available-for-Sale Securities Foreign Currency Translation Adjustments Accumulated Other Comprehensive Loss Balance, June 30, 2015 $ (5 ) $ (642 ) $ (647 ) Current period other comprehensive income (loss) 10 (451 ) (441 ) Balance, September 30, 2015 $ 5 $ (1,093 ) $ (1,088 ) Unrealized Gain (Loss) on Available-for-Sale Securities Foreign Currency Translation Adjustments Accumulated Other Comprehensive Loss Balance, December 31, 2014 $ (18 ) $ (290 ) $ (308 ) Current period other comprehensive income (loss) 23 (803 ) (780 ) Balance, September 30, 2015 $ 5 $ (1,093 ) $ (1,088 )</t>
  </si>
  <si>
    <t>Stock Repurchase Program</t>
  </si>
  <si>
    <t>STOCK REPURCHASE PROGRAM On November 3, 2014 , our Board of Directors approved a stock repurchase program that authorized us to repurchase up to $15.0 million of our outstanding common stock from time to time during the ensuing period of 24 months. On May 4, 2016 , our Board of Directors approved an expansion of our share repurchase program that authorized us to repurchase up to an additional $10.0 million of our outstanding common stock from time to time during the period of 24 months following such approval. Repurchases may be made in open market transactions at prevailing prices, in privately negotiated transactions, or by other means in accordance with federal securities laws. Share repurchases are funded from existing cash balances, and the repurchased shares are retired and returned to unissued authorized shares. As of September 30, 2016 , a total of $13.4 million remained available for future repurchases. The repurchase program expires on November 3, 2016 as to the approximately $3.4 million remaining available for repurchases under the original $15.0 million authorization. The repurchase program expires on May 4, 2018 as to the $10.0 million available for repurchases under the $10.0 million expansion. There were no repurchases during the three and nine months ended September 30, 2016 . Repurchases pursuant to the program were as follows: Quarter Ended Number of Shares Repurchased Amount Average Price Per Share March 31, 2015 133,877 $1,995,982 $14.91 September 30, 2015 577,831 9,571,545 16.56 Totals to Date 711,708 $11,567,527 $16.25</t>
  </si>
  <si>
    <t>Income Per Share</t>
  </si>
  <si>
    <t>Earnings Per Share [Abstract]</t>
  </si>
  <si>
    <t>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 Three Months Ended September 30, Nine Months Ended September 30, 2016 2015 2016 2015 Shares used to calculate basic income per share 31,118 31,272 31,069 31,386 Dilutive effect of outstanding stock options, performance stock units and restricted stock units 267 255 271 316 Shares used to calculate diluted income per share 31,385 31,527 31,340 31,702 The weighted average numbers of shares outstanding listed in the table below were anti-dilutive and excluded from the computation of diluted income per share because the average market price did not exceed the exercise price. These shares may be dilutive potential common shares in the future (in thousands): Three Months Ended September 30, Nine Months Ended September 30, 2016 2015 2016 2015 Stock options 4 7 11 10</t>
  </si>
  <si>
    <t>Segment and Enterprise-wide Information</t>
  </si>
  <si>
    <t>Segment Reporting [Abstract]</t>
  </si>
  <si>
    <t>SEGMENT AND ENTERPRISE-WIDE INFORMATION We operate in three segments - Direct, Retail, and Commercial and Specialty. Based on the aggregation criteria of ASC 280-10, we determined that two of the operating segments (Retail and Commercial and Specialty) can be aggregated due to these segments having similar economic and other characteristics. As a result, we have two reportable segments - Direct and Retail. This financial reporting structure was effective as of December 31, 2015 , the date on which we acquired Octane.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 Months Ended September 30, Nine Months Ended September 30, 2016 2015 2016 2015 Net sales: Direct $ 33,710 $ 42,876 $ 159,884 $ 158,595 Retail 46,223 25,730 117,939 64,424 Royalty 885 2,084 2,452 3,605 Consolidated net sales $ 80,818 $ 70,690 $ 280,275 $ 226,624 Contribution: Direct $ 2,584 $ 5,394 $ 31,253 $ 30,071 Retail 9,164 3,224 17,225 5,900 Royalty 871 2,084 2,419 3,605 Consolidated contribution $ 12,619 $ 10,702 $ 50,897 $ 39,576 Reconciliation of consolidated contribution to income from continuing operations: Consolidated contribution $ 12,619 $ 10,702 $ 50,897 $ 39,576 Amounts not directly related to segments: Operating expenses (4,408 ) (4,313 ) (16,813 ) (11,650 ) Other income (expense), net (218 ) 40 (1,336 ) (265 ) Income tax expense (148 ) (2,556 ) (9,621 ) (10,710 ) Income from continuing operations $ 7,845 $ 3,873 $ 23,127 $ 16,951 There was no material change in the allocation of assets by segment during the first nine months of 2016 and, accordingly, assets by segment are not presented. For the three and nine months ended September 30, 2016 , Amazon.com accounted for 17.2% and 12.1% , respectively, of total net sales. For the third quarter of 2015 , Amazon.com represented 13.6% of our total net sales, and no customer represented 10.0% or more of total net sales for the first nine months of 2015 .</t>
  </si>
  <si>
    <t>Commitments and Contingencies</t>
  </si>
  <si>
    <t>Commitments and Contingencies Disclosure [Abstract]</t>
  </si>
  <si>
    <t>COMMITMENTS AND CONTINGENCIES Guarantees, Commitments and Off-Balance Sheet Arrangements As of September 30, 2016 , we had approximately $0.6 million in standby letters of credit with certain vendors expiring April 2017 . We have long lead times for inventory purchases and, therefore, must secure factory capacity from our vendors in advance. As of September 30, 2016 , we had approximately $35.0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September 30, 2016 . Legal Matters In 2004, we were sued in the Southern District of New York by BioSig Instruments, Inc. for alleged patent infringement in connection with our incorporation of heart rate monitors into certain cardio products. No significant activity in the litigation occurred until 2008. In 2012, the United States District Court granted summary judgment to us on grounds that BioSig’s patents were invalid as a matter of law. BioSig appealed the grant of summary judgment and, in April 2013, the United States Court of Appeals for the Federal Circuit reversed the District Court’s decision on summary judgment and remanded the case to the District Court for further proceedings. On January 10, 2014, the U. S. Supreme Court granted our petition for a writ of certiorari to address the legal standard applied by the Federal Circuit in determining whether the patents may be valid under applicable law. The case was argued before the Supreme Court on April 28, 2014. By decision dated June 2, 2014, the Supreme Court unanimously reversed the Federal Circuit, holding that its standard of when a patent may be “indefinite” was incorrect and remanding to the Federal Circuit for reconsideration under the correct standard. The remand hearing in the Federal Circuit was held on October 29, 2014. By decision dated April 27, 2015, the same panel of the Federal Circuit affirmed its earlier reversal of the District Court’s decision on summary judgment. On May 27, 2015, we filed a petition for a rehearing en banc in the Federal Circuit, which was denied on August 4, 2015 and a Petition for Review by the U. S. Supreme Court which was also denied. The case has been returned to the District Court, and the parties are currently engaged in discovery and other pre-trial motion practice. We do not believe that our use of heart rate monitors utilized or purchased from third parties, and otherwise, infringes the BioSig patents. In addition to the matter described above, from time to time, we may be involved in various claims, lawsuits and other proceedings. These legal and tax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As such, zero liability is recorded as of September 30, 2016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Business Acquisition (Tables)</t>
  </si>
  <si>
    <t>Schedule of Recognized Identified Assets Acquired and Liabilities Assumed</t>
  </si>
  <si>
    <t>The following table summarizes the preliminary fair values of the net assets acquired and liabilities assumed and measurement period adjustments since December 31, 2015, the acquisition date (in thousands): Preliminary valuation at December 31, 2015 Measurement period adjustments Adjusted preliminary valuation at September 30, 2016 Cash $ 7,759 $ — $ 7,759 Accounts receivable 12,507 — 12,507 Inventories 12,168 1,515 13,683 Prepaid expenses 1,028 (143 ) 885 Deferred tax assets 1,287 (527 ) 760 Property, plant and equipment 3,240 132 3,372 Intangible assets 63,100 — 63,100 Total assets acquired 101,089 977 102,066 Accounts payable 6,215 282 6,497 Accrued liabilities 1,614 (8 ) 1,606 Warranty obligations 5,550 — 5,550 Deferred tax liabilities, non-current 20,914 98 21,012 Other non-current liabilities 519 (129 ) 390 Total liabilities assumed 34,812 243 35,055 Net identifiable assets acquired 66,277 734 67,011 Goodwill 58,357 (63 ) 58,294 Net assets acquired $ 124,634 $ 671 $ 125,305</t>
  </si>
  <si>
    <t>Schedule of Finite-Lived and Indefinite-Lived Intangible Assets Acquired as Part of Business Combination</t>
  </si>
  <si>
    <t xml:space="preserve">The following table sets forth the components of identifiable intangible assets and their estimated fair values and useful lives as of December 31, 2015, the acquisition date (dollars in thousands): Estimated fair value Estimated useful life (years) Weighted-average amortization period (years) Trade name - Octane Fitness $ 23,000 Indefinite N/A Trade name - others 2,600 10 - 15 12.5 Patents 12,800 11 - 24 18 Customer relationships 24,700 10 - 15 13 Definite-lived intangible assets 40,100 Total intangible assets $ 63,100 </t>
  </si>
  <si>
    <t>Business Acquisition, Pro Forma Information</t>
  </si>
  <si>
    <t>The following table reflects the unaudited pro forma consolidated results of operations for the periods presented, as though the acquisition of Octane had occurred on January 1, 2015 (in thousands, except per share amounts): (unaudited) Three Months Ended September 30, Nine Months Ended September 30, 2016 2015 2016 2015 Net sales $ 80,818 $ 83,931 $ 280,275 $ 268,422 Net income 7,308 3,691 23,682 17,053 Net income per share: Basic $ 0.23 $ 0.12 $ 0.76 $ 0.54 Diluted 0.23 0.12 0.76 0.54</t>
  </si>
  <si>
    <t>Discontinued Operations (Tables)</t>
  </si>
  <si>
    <t>Schedule of liabilities for exit costs related to discontinued operations</t>
  </si>
  <si>
    <t>The following table summarizes liabilities for exit costs related to discontinued operations, included in accrued liabilities in our Condensed Consolidated Balance Sheets (in thousands): Facilities Leases Balance, December 31, 2015 $ 300 Payments (225 ) Balance, September 30, 2016 $ 75</t>
  </si>
  <si>
    <t>Fair Value Measurements (Tables)</t>
  </si>
  <si>
    <t>Assets measured at fair value on a recurring basis</t>
  </si>
  <si>
    <t>Assets and liabilities measured at fair value on a recurring basis as of September 30, 2016 and December 31, 2015 were as follows (in thousands): September 30, 2016 Level 1 Level 2 Level 3 Total Assets: Cash Equivalents Money market funds $ 3,474 $ — $ — $ 3,474 Commercial paper — 1,999 — 1,999 Total cash equivalents 3,474 1,999 — 5,473 Available-for-Sale Securities Certificates of deposit (1) — 25,048 — 25,048 Corporate bonds — 1,027 — 1,027 U.S. government bonds — 2,006 — 2,006 Total available-for-sale securities — 28,081 — 28,081 Total assets measured at fair value $ 3,474 $ 30,080 $ — $ 33,554 Liabilities: Derivatives Interest rate swap contract $ — $ (865 ) $ — $ (865 ) Total liabilities measured at fair value $ — $ (865 ) $ — $ (865 ) December 31, 2015 Level 1 Level 2 Level 3 Total Assets: Cash Equivalents Money market funds $ 1 $ — $ — $ 1 Corporate bonds — 733 — 733 Total cash equivalents 1 733 — 734 Available-for-Sale Securities Certificates of deposit (1) — 25,234 — 25,234 Corporate bonds — 4,764 — 4,764 Total available-for-sale securities — 29,998 — 29,998 Total assets measured at fair value $ 1 $ 30,731 $ — $ 30,732 (1) All certificates of deposit are within current FDIC insurance limits.</t>
  </si>
  <si>
    <t>Derivatives (Tables)</t>
  </si>
  <si>
    <t>Schedule of Derivative Liabilities at Fair Value</t>
  </si>
  <si>
    <t>The fair value of our derivative instruments was included in our Condensed Consolidated Balance Sheets as follows (in thousands): Balance Sheet Classification As of September 30, 2016 December 31, 2015 Derivatives instruments designated as cash flow hedges: Interest rate swap contract Accrued liabilities $ 550 $ — Other long-term liabilities 315 — $ 865 $ —</t>
  </si>
  <si>
    <t>Derivative Instruments, Gain (Loss)</t>
  </si>
  <si>
    <t>The effect of derivative instruments on our Condensed Consolidated Statements of Operations was as follows (in thousands): Statement of Operations Classification Three Months Ended September 30, Nine Months Ended September 30, 2016 2015 2016 2015 Derivatives instruments designated as cash flow hedges: Gain (loss) recognized in other comprehensive income before reclassifications --- $ 84 $ — $ (896 ) $ — Loss reclassified from accumulated other comprehensive income to earnings for the effective portion Interest expense $ (167 ) $ — $ (480 ) $ — Related tax effect Income tax benefit $ 3 $ — $ 123 $ —</t>
  </si>
  <si>
    <t>Inventories (Tables)</t>
  </si>
  <si>
    <t>Schedule of Inventories, Net of Valuation Allowances</t>
  </si>
  <si>
    <t>Our inventories consisted of the following (in thousands): As of September 30, 2016 December 31, 2015 Finished goods $ 45,593 $ 39,115 Parts and components 3,645 3,614 Total inventories $ 49,238 $ 42,729</t>
  </si>
  <si>
    <t>Property, Plant, and Equipment (Tables)</t>
  </si>
  <si>
    <t>Schedule of Property, Plant and Equipment</t>
  </si>
  <si>
    <t>Property, plant and equipment consisted of the following (in thousands): Estimated Useful Life (in years) As of September 30, 2016 December 31, 2015 Automobiles 5 to 6 $ 139 $ 139 Leasehold improvements 4 to 20 3,256 3,397 Computer software and equipment 3 to 7 25,706 23,991 Machinery and equipment 3 to 5 12,540 10,867 Furniture and fixtures 5 to 20 2,062 1,605 Work in progress (1) N/A 1,308 1,655 Total cost 45,011 41,654 Accumulated depreciation (26,965 ) (24,890 ) Total property, plant and equipment, net $ 18,046 $ 16,764 (1) Work in progress includes production tooling and equipment, and internal use software development.</t>
  </si>
  <si>
    <t>Goodwill and Other Intangible Assets (Tables)</t>
  </si>
  <si>
    <t>Schedule of Goodwill and Other Intangible Assets</t>
  </si>
  <si>
    <t>The rollforward of goodwill was as follows (in thousands): Direct Retail Total Balance, January 1, 2015 $ 2,520 $ — $ 2,520 Currency exchange rate adjustment (407 ) — (407 ) Business acquisition (Note 2) — 58,357 58,357 Balance, December 31, 2015 2,113 58,357 60,470 Currency exchange rate adjustment 117 (8 ) 109 Business acquisition (Note 2) - measurement period adjustments — (63 ) (63 ) Balance, September 30, 2016 $ 2,230 $ 58,286 $ 60,516 Other Intangible Assets Other intangible assets consisted of the following (in thousands): Estimated Useful Life (in years) As of September 30, 2016 December 31, 2015 Indefinite-lived trademarks N/A $ 32,052 $ 32,052 Definite-lived trademarks 10 to 15 2,600 2,600 Patents 8 to 24 31,487 31,487 Customer relationships 10 to 15 24,700 24,700 90,839 90,839 Accumulated amortization - definite-lived intangible assets (20,223 ) (17,485 ) Other intangible assets, net $ 70,616 $ 73,354</t>
  </si>
  <si>
    <t>Amortization Expense</t>
  </si>
  <si>
    <t>Amortization expense was as follows (in thousands): Three Months Ended September 30, Nine Months Ended September 30, 2016 2015 2016 2015 Amortization expense $ 817 $ 188 $ 2,738 $ 657</t>
  </si>
  <si>
    <t>Schedule of Finite-Lived Intangible Assets, Future Amortization Expense</t>
  </si>
  <si>
    <t>Future amortization of definite-lived intangible assets is as follows (in thousands): Remainder of 2016 $ 816 2017 3,256 2018 3,164 2019 3,134 2020 3,108 Thereafter 25,086 $ 38,564</t>
  </si>
  <si>
    <t>Accrued Liabilities (Tables)</t>
  </si>
  <si>
    <t>Schedule of Accrued Liabilities</t>
  </si>
  <si>
    <t>Accrued liabilities consisted of the following (in thousands): As of September 30, 2016 December 31, 2015 Payroll and related liabilities $ 3,282 $ 6,556 Other 6,097 6,471 Total accrued liabilities $ 9,379 $ 13,027</t>
  </si>
  <si>
    <t>Product Warranties (Tables)</t>
  </si>
  <si>
    <t>Schedule of Product Warranty Liability</t>
  </si>
  <si>
    <t>Changes in our product warranty obligations were as follows (in thousands): Nine Months Ended September 30, 2016 2015 Balance, beginning of period $ 8,545 $ 2,246 Accruals 2,132 1,845 Payments (2,857 ) (1,433 ) Balance, end of period $ 7,820 $ 2,658</t>
  </si>
  <si>
    <t>Accumulated Other Comprehensive Income (Loss) (Tables)</t>
  </si>
  <si>
    <t>Schedule of Accumulated Other Comprehensive Income (Loss)</t>
  </si>
  <si>
    <t>The following tables set forth the changes in accumulated other comprehensive income (loss), net of tax (in thousands) for the periods presented: Unrealized Gain on Available-for-Sale Securities Gain (Loss) on Derivative Securities (Effective Portion) Foreign Currency Translation Adjustments Accumulated Other Comprehensive Income (Loss) Balance, June 30, 2016 $ 10 $ (787 ) $ (869 ) $ (1,646 ) Current period other comprehensive income (loss) before reclassifications — 84 (45 ) 39 Reclassification of amounts to earnings — 164 — 164 Net other comprehensive income (loss) during period — 248 (45 ) 203 Balance, September 30, 2016 $ 10 $ (539 ) $ (914 ) $ (1,443 ) Unrealized Gain (Loss) on Available-for-Sale Securities Loss on Derivative Securities (Effective Portion) Foreign Currency Translation Adjustments Accumulated Other Comprehensive Loss Balance, December 31, 2015 $ (16 ) $ — $ (1,311 ) $ (1,327 ) Current period other comprehensive income (loss) before reclassifications 26 (896 ) 397 (473 ) Reclassification of amounts to earnings — 357 — 357 Net other comprehensive income (loss) during period 26 (539 ) 397 (116 ) Balance, September 30, 2016 $ 10 $ (539 ) $ (914 ) $ (1,443 ) Unrealized Gain (Loss) on Available-for-Sale Securities Foreign Currency Translation Adjustments Accumulated Other Comprehensive Loss Balance, June 30, 2015 $ (5 ) $ (642 ) $ (647 ) Current period other comprehensive income (loss) 10 (451 ) (441 ) Balance, September 30, 2015 $ 5 $ (1,093 ) $ (1,088 ) Unrealized Gain (Loss) on Available-for-Sale Securities Foreign Currency Translation Adjustments Accumulated Other Comprehensive Loss Balance, December 31, 2014 $ (18 ) $ (290 ) $ (308 ) Current period other comprehensive income (loss) 23 (803 ) (780 ) Balance, September 30, 2015 $ 5 $ (1,093 ) $ (1,088 )</t>
  </si>
  <si>
    <t>Stock Repurchase Program Stock Repurchase Program (Tables)</t>
  </si>
  <si>
    <t>Schedule of Stock Repurchases</t>
  </si>
  <si>
    <t>Repurchases pursuant to the program were as follows: Quarter Ended Number of Shares Repurchased Amount Average Price Per Share March 31, 2015 133,877 $1,995,982 $14.91 September 30, 2015 577,831 9,571,545 16.56 Totals to Date 711,708 $11,567,527 $16.25</t>
  </si>
  <si>
    <t>Income Per Share (Tables)</t>
  </si>
  <si>
    <t>Schedule of Weighted Average Number of Shares Outstanding Used to Compute Income Per Share</t>
  </si>
  <si>
    <t>The weighted average numbers of shares outstanding used to compute income per share were as follows (in thousands): Three Months Ended September 30, Nine Months Ended September 30, 2016 2015 2016 2015 Shares used to calculate basic income per share 31,118 31,272 31,069 31,386 Dilutive effect of outstanding stock options, performance stock units and restricted stock units 267 255 271 316 Shares used to calculate diluted income per share 31,385 31,527 31,340 31,702</t>
  </si>
  <si>
    <t>Schedule of Antidilutive Securities Excluded from Computation of Earnings Per Share</t>
  </si>
  <si>
    <t>The weighted average numbers of shares outstanding listed in the table below were anti-dilutive and excluded from the computation of diluted income per share because the average market price did not exceed the exercise price. These shares may be dilutive potential common shares in the future (in thousands): Three Months Ended September 30, Nine Months Ended September 30, 2016 2015 2016 2015 Stock options 4 7 11 10</t>
  </si>
  <si>
    <t>Segment and Enterprise-wide Information (Tables)</t>
  </si>
  <si>
    <t>Summary Information by Reportable Segments</t>
  </si>
  <si>
    <t>Following is summary information by reportable segment (in thousands): Three Months Ended September 30, Nine Months Ended September 30, 2016 2015 2016 2015 Net sales: Direct $ 33,710 $ 42,876 $ 159,884 $ 158,595 Retail 46,223 25,730 117,939 64,424 Royalty 885 2,084 2,452 3,605 Consolidated net sales $ 80,818 $ 70,690 $ 280,275 $ 226,624 Contribution: Direct $ 2,584 $ 5,394 $ 31,253 $ 30,071 Retail 9,164 3,224 17,225 5,900 Royalty 871 2,084 2,419 3,605 Consolidated contribution $ 12,619 $ 10,702 $ 50,897 $ 39,576 Reconciliation of consolidated contribution to income from continuing operations: Consolidated contribution $ 12,619 $ 10,702 $ 50,897 $ 39,576 Amounts not directly related to segments: Operating expenses (4,408 ) (4,313 ) (16,813 ) (11,650 ) Other income (expense), net (218 ) 40 (1,336 ) (265 ) Income tax expense (148 ) (2,556 ) (9,621 ) (10,710 ) Income from continuing operations $ 7,845 $ 3,873 $ 23,127 $ 16,951</t>
  </si>
  <si>
    <t>Business Acquisition (Details) - USD ($)</t>
  </si>
  <si>
    <t>Business Acquisition [Line Items]</t>
  </si>
  <si>
    <t>Net loss</t>
  </si>
  <si>
    <t>Amortization expense</t>
  </si>
  <si>
    <t>Goodwill, acquired during period</t>
  </si>
  <si>
    <t>Octane Fitness</t>
  </si>
  <si>
    <t>Purchase price</t>
  </si>
  <si>
    <t>Inventory step-up expense</t>
  </si>
  <si>
    <t>Measurement period adjustments, assets, goodwill and liabilities</t>
  </si>
  <si>
    <t>Acquisition costs</t>
  </si>
  <si>
    <t>JPMorgan Chase Bank, N.A. | Term Loan | Octane Fitness</t>
  </si>
  <si>
    <t>Maximum revolving secured credit line</t>
  </si>
  <si>
    <t>Retail</t>
  </si>
  <si>
    <t>Retail | Octane Fitness</t>
  </si>
  <si>
    <t>Business Acquisition - Assets Acquired and Liabilities Assumed (Details) - USD ($) $ in Thousands</t>
  </si>
  <si>
    <t>Dec. 31, 2014</t>
  </si>
  <si>
    <t>Measurement period adjustments, goodwill</t>
  </si>
  <si>
    <t>Cash</t>
  </si>
  <si>
    <t>Accounts receivable</t>
  </si>
  <si>
    <t>Prepaid expenses</t>
  </si>
  <si>
    <t>Deferred tax assets</t>
  </si>
  <si>
    <t>Property, plant and equipment</t>
  </si>
  <si>
    <t>Intangible assets</t>
  </si>
  <si>
    <t>Total assets acquired</t>
  </si>
  <si>
    <t>Accounts payable</t>
  </si>
  <si>
    <t>Deferred tax liabilities, non-current</t>
  </si>
  <si>
    <t>Other non-current liabilities</t>
  </si>
  <si>
    <t>Total liabilities assumed</t>
  </si>
  <si>
    <t>Net identifiable assets acquired</t>
  </si>
  <si>
    <t>Net assets acquired</t>
  </si>
  <si>
    <t>Measurement period adjustments, inventories</t>
  </si>
  <si>
    <t>Measurement period adjustments, prepaid expenses</t>
  </si>
  <si>
    <t>Measurement period adjustments, deferred tax assets</t>
  </si>
  <si>
    <t>Measurement period adjustments, property, plant and equipment</t>
  </si>
  <si>
    <t>Measurement period adjustments, total assets</t>
  </si>
  <si>
    <t>Measurement period adjustments, acounts payable</t>
  </si>
  <si>
    <t>Measurement period adjustments, accrued liabilities</t>
  </si>
  <si>
    <t>Measurement period adjustments, deferred tax liabilities, non-current</t>
  </si>
  <si>
    <t>Measurement period adjustments, other non-current liabilities</t>
  </si>
  <si>
    <t>Measurement period adjustments, liabilities</t>
  </si>
  <si>
    <t>Measurement period adjustments, assets and liabilities</t>
  </si>
  <si>
    <t>Business Acquisition - Intangible Assets (Details) - USD ($) $ in Thousands</t>
  </si>
  <si>
    <t>Acquired Finite-Lived Intangible Assets [Line Items]</t>
  </si>
  <si>
    <t>Indefinite-lived intangible assets acquired</t>
  </si>
  <si>
    <t>Finite-lived intangible assets acquired</t>
  </si>
  <si>
    <t>Trade name</t>
  </si>
  <si>
    <t>Weighted-average amortization period</t>
  </si>
  <si>
    <t>12 years 6 months</t>
  </si>
  <si>
    <t>Patents</t>
  </si>
  <si>
    <t>18 years</t>
  </si>
  <si>
    <t>Customer relationships</t>
  </si>
  <si>
    <t>13 years</t>
  </si>
  <si>
    <t>Minimum | Trade name</t>
  </si>
  <si>
    <t>Estimated useful life</t>
  </si>
  <si>
    <t>10 years</t>
  </si>
  <si>
    <t>Minimum | Patents</t>
  </si>
  <si>
    <t>11 years</t>
  </si>
  <si>
    <t>Minimum | Customer relationships</t>
  </si>
  <si>
    <t>Maximum | Trade name</t>
  </si>
  <si>
    <t>15 years</t>
  </si>
  <si>
    <t>Maximum | Patents</t>
  </si>
  <si>
    <t>24 years</t>
  </si>
  <si>
    <t>Maximum | Customer relationships</t>
  </si>
  <si>
    <t>Business Acquisition - Pro Forma (Details) - USD ($) $ / shares in Units, $ in Thousands</t>
  </si>
  <si>
    <t>Basic (in dollars per share)</t>
  </si>
  <si>
    <t>Diluted (in dollars per share)</t>
  </si>
  <si>
    <t>Discontinued Operations (Details) - USD ($)</t>
  </si>
  <si>
    <t>12 Months Ended</t>
  </si>
  <si>
    <t>Revenue related to discontinued operations</t>
  </si>
  <si>
    <t>Facilities Leases</t>
  </si>
  <si>
    <t>Restructuring Reserve [Roll Forward]</t>
  </si>
  <si>
    <t>December 31, 2015</t>
  </si>
  <si>
    <t>Payments</t>
  </si>
  <si>
    <t>September 30, 2016</t>
  </si>
  <si>
    <t>Fair Value Measurements (Details) - Fair Value, Measurements, Recurring - USD ($) $ in Thousands</t>
  </si>
  <si>
    <t>Fair Value, Assets and Liabilities Measured on Recurring and Nonrecurring Basis [Line Items]</t>
  </si>
  <si>
    <t>Cash Equivalents</t>
  </si>
  <si>
    <t>Available for Sale Securities</t>
  </si>
  <si>
    <t>Assets measured at fair value</t>
  </si>
  <si>
    <t>Total liabilities measured at fair value</t>
  </si>
  <si>
    <t>Money market funds</t>
  </si>
  <si>
    <t>Money market funds | Level 1</t>
  </si>
  <si>
    <t>Money market funds | Level 2</t>
  </si>
  <si>
    <t>Money market funds | Level 3</t>
  </si>
  <si>
    <t>Commercial paper</t>
  </si>
  <si>
    <t>Commercial paper | Level 1</t>
  </si>
  <si>
    <t>Commercial paper | Level 2</t>
  </si>
  <si>
    <t>Commercial paper | Level 3</t>
  </si>
  <si>
    <t>Certificates of deposit</t>
  </si>
  <si>
    <t>Certificates of deposit | Level 1</t>
  </si>
  <si>
    <t>Certificates of deposit | Level 2</t>
  </si>
  <si>
    <t>Certificates of deposit | Level 3</t>
  </si>
  <si>
    <t>Corporate bonds</t>
  </si>
  <si>
    <t>Corporate bonds | Level 1</t>
  </si>
  <si>
    <t>Corporate bonds | Level 2</t>
  </si>
  <si>
    <t>Corporate bonds | Level 3</t>
  </si>
  <si>
    <t>U.S. government bonds</t>
  </si>
  <si>
    <t>U.S. government bonds | Level 1</t>
  </si>
  <si>
    <t>U.S. government bonds | Level 2</t>
  </si>
  <si>
    <t>U.S. government bonds | Level 3</t>
  </si>
  <si>
    <t>Interest rate swap contract</t>
  </si>
  <si>
    <t>Fair value of liability derivatives</t>
  </si>
  <si>
    <t>Interest rate swap contract | Level 1</t>
  </si>
  <si>
    <t>Interest rate swap contract | Level 2</t>
  </si>
  <si>
    <t>Interest rate swap contract | Level 3</t>
  </si>
  <si>
    <t>Derivatives (Details) - Interest rate swap contract - USD ($) $ in Thousands</t>
  </si>
  <si>
    <t>Derivative [Line Items]</t>
  </si>
  <si>
    <t>Derivative, notional amount</t>
  </si>
  <si>
    <t>Derivative, fixed interest rate</t>
  </si>
  <si>
    <t>1.42%</t>
  </si>
  <si>
    <t>LIBOR</t>
  </si>
  <si>
    <t>Derivative, basis spread on variable rate</t>
  </si>
  <si>
    <t>0.52439%</t>
  </si>
  <si>
    <t>Derivatives Designated as Hedging Instruments</t>
  </si>
  <si>
    <t>Derivatives Designated as Hedging Instruments | Accrued liabilities</t>
  </si>
  <si>
    <t>Derivatives - Fair value of derivative instruments (Details) - Interest rate swap contract - Derivatives Designated as Hedging Instruments - USD ($) $ in Thousands</t>
  </si>
  <si>
    <t>Derivatives, Fair Value [Line Items]</t>
  </si>
  <si>
    <t>Fair Value of Liability Derivatives</t>
  </si>
  <si>
    <t>Derivatives - Effect On Condensed Consolidated Statements of Operations (Details) - Interest rate swap contract - Cash Flow Hedging - USD ($) $ in Thousands</t>
  </si>
  <si>
    <t>Derivative Instruments, Gain (Loss) [Line Items]</t>
  </si>
  <si>
    <t>Gain (loss) recognized in other comprehensive income before reclassifications</t>
  </si>
  <si>
    <t>Loss reclassified from accumulated other comprehensive income to earnings for the effective portion</t>
  </si>
  <si>
    <t>Income tax benefit</t>
  </si>
  <si>
    <t>Related tax effect</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Automobiles</t>
  </si>
  <si>
    <t>Automobiles | Minimum</t>
  </si>
  <si>
    <t>Estimated Useful Life (in years)</t>
  </si>
  <si>
    <t>5 years</t>
  </si>
  <si>
    <t>Automobiles | Maximum</t>
  </si>
  <si>
    <t>6 years</t>
  </si>
  <si>
    <t>Leasehold improvements</t>
  </si>
  <si>
    <t>Leasehold improvements | Minimum</t>
  </si>
  <si>
    <t>4 years</t>
  </si>
  <si>
    <t>Leasehold improvements | Maximum</t>
  </si>
  <si>
    <t>20 years</t>
  </si>
  <si>
    <t>Computer software and equipment</t>
  </si>
  <si>
    <t>Computer software and equipment | Minimum</t>
  </si>
  <si>
    <t>3 years</t>
  </si>
  <si>
    <t>Computer software and equipment | Maximum</t>
  </si>
  <si>
    <t>7 years</t>
  </si>
  <si>
    <t>Machinery and equipment</t>
  </si>
  <si>
    <t>Machinery and equipment | Minimum</t>
  </si>
  <si>
    <t>Machinery and equipment | Maximum</t>
  </si>
  <si>
    <t>Furniture and fixtures</t>
  </si>
  <si>
    <t>Furniture and fixtures | Maximum</t>
  </si>
  <si>
    <t>Work in Progress</t>
  </si>
  <si>
    <t>Goodwill and Other Intangible Assets Goodwill Roll Forward (Details) - USD ($) $ in Thousands</t>
  </si>
  <si>
    <t>Goodwill [Roll Forward]</t>
  </si>
  <si>
    <t>Balance</t>
  </si>
  <si>
    <t>Currency exchange rate adjustment</t>
  </si>
  <si>
    <t>Business acquisition (Note 2)</t>
  </si>
  <si>
    <t>Business acquisition (Note 2) - measurement period adjustments</t>
  </si>
  <si>
    <t>Direct</t>
  </si>
  <si>
    <t>Goodwill and Other Intangible Assets (Details) - USD ($) $ in Thousands</t>
  </si>
  <si>
    <t>Goodwill [Line Items]</t>
  </si>
  <si>
    <t>Indefinite-lived trademarks</t>
  </si>
  <si>
    <t>Total other intangible assets, gross</t>
  </si>
  <si>
    <t>Accumulated amortization - definite-lived intangible assets</t>
  </si>
  <si>
    <t>Definite-lived trademarks | Minimum</t>
  </si>
  <si>
    <t>Definite-lived trademarks | Maximum</t>
  </si>
  <si>
    <t>Finite-lived intangible assets, gross</t>
  </si>
  <si>
    <t>Patents | Minimum</t>
  </si>
  <si>
    <t>8 years</t>
  </si>
  <si>
    <t>Patents | Maximum</t>
  </si>
  <si>
    <t>Customer relationships | Minimum</t>
  </si>
  <si>
    <t>Customer relationships | Maximum</t>
  </si>
  <si>
    <t>Goodwill and Other Intangible Assets Patent amortization (Details) - USD ($) $ in Thousands</t>
  </si>
  <si>
    <t>Goodwill and Other Intangible Assets Future intangible amortization (Details) $ in Thousands</t>
  </si>
  <si>
    <t>Sep. 30, 2016USD ($)</t>
  </si>
  <si>
    <t>Remainder of 2016</t>
  </si>
  <si>
    <t>Thereafter</t>
  </si>
  <si>
    <t>Finite-Lived Intangible Assets, Net</t>
  </si>
  <si>
    <t>Accrued Liabilities (Details) - USD ($) $ in Thousands</t>
  </si>
  <si>
    <t>Payroll and related liabilities</t>
  </si>
  <si>
    <t>Total accrued liabilities</t>
  </si>
  <si>
    <t>Product Warranties (Details) - USD ($) $ in Thousands</t>
  </si>
  <si>
    <t>Movement in Product Warranty Liability [Roll Forward]</t>
  </si>
  <si>
    <t>Balance, beginning of period</t>
  </si>
  <si>
    <t>Accruals</t>
  </si>
  <si>
    <t>Balance, end of period</t>
  </si>
  <si>
    <t>Minimum</t>
  </si>
  <si>
    <t>Product Liability Contingency [Line Items]</t>
  </si>
  <si>
    <t>Product warranty period</t>
  </si>
  <si>
    <t>30 days</t>
  </si>
  <si>
    <t>Accumulated Other Comprehensive Income (Loss) (Details) - USD ($) $ in Thousands</t>
  </si>
  <si>
    <t>AOCI Attributable to Parent, Net of Tax [Roll Forward]</t>
  </si>
  <si>
    <t>Balance at beginning of period</t>
  </si>
  <si>
    <t>Balance at end of period</t>
  </si>
  <si>
    <t>Unrealized Gain (Loss) on Available-for-Sale Securities</t>
  </si>
  <si>
    <t>Current period other comprehensive income (loss) before reclassifications</t>
  </si>
  <si>
    <t>Reclassification of amounts to earnings</t>
  </si>
  <si>
    <t>Loss on Derivative Securities (Effective Portion)</t>
  </si>
  <si>
    <t>Foreign Currency Translation Adjustments</t>
  </si>
  <si>
    <t>Accumulated Other Comprehensive Loss</t>
  </si>
  <si>
    <t>Stock Repurchase Program (Details) - Common Stock - USD ($)</t>
  </si>
  <si>
    <t>May 04, 2016</t>
  </si>
  <si>
    <t>Nov. 03, 2014</t>
  </si>
  <si>
    <t>Equity, Class of Treasury Stock [Line Items]</t>
  </si>
  <si>
    <t>Remaining authorized repurchase amount</t>
  </si>
  <si>
    <t>15 Million Authorization, Expiring November 3, 2016</t>
  </si>
  <si>
    <t>Stock repurchase program, authorized amount</t>
  </si>
  <si>
    <t>Stock repurchase program, period in force</t>
  </si>
  <si>
    <t>24 months</t>
  </si>
  <si>
    <t>10 Million Authorization Expansion, Expiring May 4, 2018</t>
  </si>
  <si>
    <t>Stock Repurchase Program, Repurchased Shares (Details) - Common Stock - USD ($)</t>
  </si>
  <si>
    <t>Mar. 31, 2015</t>
  </si>
  <si>
    <t>Class of Stock [Line Items]</t>
  </si>
  <si>
    <t>Number of Shares (in shares)</t>
  </si>
  <si>
    <t>Repurchased Amount</t>
  </si>
  <si>
    <t>Average Price Per Share</t>
  </si>
  <si>
    <t>Income Per Share (Details) - shares shares in Thousands</t>
  </si>
  <si>
    <t>Income per share:</t>
  </si>
  <si>
    <t>Shares used to calculate basic income per share</t>
  </si>
  <si>
    <t>Dilutive effect of outstanding stock options, performance stock units and restricted stock units</t>
  </si>
  <si>
    <t>Shares used to calculate diluted income per share</t>
  </si>
  <si>
    <t>Stock options</t>
  </si>
  <si>
    <t>Anti-dilutive securities excluded from computation of diluted income per share</t>
  </si>
  <si>
    <t>Segment and Enterprise-wide Information (Details) $ in Thousands</t>
  </si>
  <si>
    <t>Sep. 30, 2015USD ($)</t>
  </si>
  <si>
    <t>Sep. 30, 2016USD ($)segment</t>
  </si>
  <si>
    <t>Segment Reporting Information [Line Items]</t>
  </si>
  <si>
    <t>Number of operating segments | segment</t>
  </si>
  <si>
    <t>Number of reportable segments | segment</t>
  </si>
  <si>
    <t>Reconciliation of consolidated contribution to income (loss) from continuing operations:</t>
  </si>
  <si>
    <t>Operating expenses</t>
  </si>
  <si>
    <t>Operating Segments</t>
  </si>
  <si>
    <t>Contribution</t>
  </si>
  <si>
    <t>Operating Segments | Direct</t>
  </si>
  <si>
    <t>Operating Segments | Retail</t>
  </si>
  <si>
    <t>Operating Segments | Royalty</t>
  </si>
  <si>
    <t>Royalty</t>
  </si>
  <si>
    <t>Unallocated royalty income, net</t>
  </si>
  <si>
    <t>Segment Reconciling Items</t>
  </si>
  <si>
    <t>Other income (expense), net</t>
  </si>
  <si>
    <t>Segment and Enterprise-wide Information - Concentration (Details) - Amazon.com - Sales Revenue, Net - Customer Concentration Risk - customer</t>
  </si>
  <si>
    <t>Concentration Risk [Line Items]</t>
  </si>
  <si>
    <t>Concentration risk, percentage</t>
  </si>
  <si>
    <t>17.20%</t>
  </si>
  <si>
    <t>13.60%</t>
  </si>
  <si>
    <t>12.10%</t>
  </si>
  <si>
    <t>Number of significant customers</t>
  </si>
  <si>
    <t>Commitments and Contingencies (Details) $ in Millions</t>
  </si>
  <si>
    <t>Purchase Commitment, Excluding Long-term Commitment [Line Items]</t>
  </si>
  <si>
    <t>Standby letters of credit outstanding</t>
  </si>
  <si>
    <t>Non-cancelable market-based purchase obligation</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820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1129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70</v>
      </c>
    </row>
    <row spans="1:2" r="4">
      <c s="4" r="A4" t="s">
        <v>28</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7</v>
      </c>
      <c s="2" r="B1" t="s">
        <v>1</v>
      </c>
    </row>
    <row spans="1:2" r="2">
      <c s="2" r="B2" t="s">
        <v>2</v>
      </c>
    </row>
    <row spans="1:2" r="3">
      <c s="3" r="A3" t="s">
        <v>185</v>
      </c>
    </row>
    <row spans="1:2" r="4">
      <c s="4" r="A4" t="s">
        <v>187</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1169</v>
      </c>
      <c s="7" r="C3" t="n">
        <v>30778</v>
      </c>
    </row>
    <row spans="1:3" r="4">
      <c s="4" r="A4" t="s">
        <v>26</v>
      </c>
      <c s="6" r="B4" t="n">
        <v>28081</v>
      </c>
      <c s="6" r="C4" t="n">
        <v>29998</v>
      </c>
    </row>
    <row spans="1:3" r="5">
      <c s="4" r="A5" t="s">
        <v>27</v>
      </c>
      <c s="6" r="B5" t="n">
        <v>31266</v>
      </c>
      <c s="6" r="C5" t="n">
        <v>45155</v>
      </c>
    </row>
    <row spans="1:3" r="6">
      <c s="4" r="A6" t="s">
        <v>28</v>
      </c>
      <c s="6" r="B6" t="n">
        <v>49238</v>
      </c>
      <c s="6" r="C6" t="n">
        <v>42729</v>
      </c>
    </row>
    <row spans="1:3" r="7">
      <c s="4" r="A7" t="s">
        <v>29</v>
      </c>
      <c s="6" r="B7" t="n">
        <v>6993</v>
      </c>
      <c s="6" r="C7" t="n">
        <v>6888</v>
      </c>
    </row>
    <row spans="1:3" r="8">
      <c s="4" r="A8" t="s">
        <v>30</v>
      </c>
      <c s="6" r="B8" t="n">
        <v>5836</v>
      </c>
      <c s="6" r="C8" t="n">
        <v>439</v>
      </c>
    </row>
    <row spans="1:3" r="9">
      <c s="4" r="A9" t="s">
        <v>31</v>
      </c>
      <c s="6" r="B9" t="n">
        <v>0</v>
      </c>
      <c s="6" r="C9" t="n">
        <v>8904</v>
      </c>
    </row>
    <row spans="1:3" r="10">
      <c s="4" r="A10" t="s">
        <v>32</v>
      </c>
      <c s="6" r="B10" t="n">
        <v>152583</v>
      </c>
      <c s="6" r="C10" t="n">
        <v>164891</v>
      </c>
    </row>
    <row spans="1:3" r="11">
      <c s="4" r="A11" t="s">
        <v>33</v>
      </c>
      <c s="6" r="B11" t="n">
        <v>18046</v>
      </c>
      <c s="6" r="C11" t="n">
        <v>16764</v>
      </c>
    </row>
    <row spans="1:3" r="12">
      <c s="4" r="A12" t="s">
        <v>34</v>
      </c>
      <c s="6" r="B12" t="n">
        <v>60516</v>
      </c>
      <c s="6" r="C12" t="n">
        <v>60470</v>
      </c>
    </row>
    <row spans="1:3" r="13">
      <c s="4" r="A13" t="s">
        <v>35</v>
      </c>
      <c s="6" r="B13" t="n">
        <v>70616</v>
      </c>
      <c s="6" r="C13" t="n">
        <v>73354</v>
      </c>
    </row>
    <row spans="1:3" r="14">
      <c s="4" r="A14" t="s">
        <v>36</v>
      </c>
      <c s="6" r="B14" t="n">
        <v>558</v>
      </c>
      <c s="6" r="C14" t="n">
        <v>433</v>
      </c>
    </row>
    <row spans="1:3" r="15">
      <c s="4" r="A15" t="s">
        <v>37</v>
      </c>
      <c s="6" r="B15" t="n">
        <v>302319</v>
      </c>
      <c s="6" r="C15" t="n">
        <v>315912</v>
      </c>
    </row>
    <row spans="1:3" r="16">
      <c s="3" r="A16" t="s">
        <v>38</v>
      </c>
    </row>
    <row spans="1:3" r="17">
      <c s="4" r="A17" t="s">
        <v>39</v>
      </c>
      <c s="6" r="B17" t="n">
        <v>44781</v>
      </c>
      <c s="6" r="C17" t="n">
        <v>61745</v>
      </c>
    </row>
    <row spans="1:3" r="18">
      <c s="4" r="A18" t="s">
        <v>40</v>
      </c>
      <c s="6" r="B18" t="n">
        <v>9379</v>
      </c>
      <c s="6" r="C18" t="n">
        <v>13027</v>
      </c>
    </row>
    <row spans="1:3" r="19">
      <c s="4" r="A19" t="s">
        <v>41</v>
      </c>
      <c s="6" r="B19" t="n">
        <v>3773</v>
      </c>
      <c s="6" r="C19" t="n">
        <v>4753</v>
      </c>
    </row>
    <row spans="1:3" r="20">
      <c s="4" r="A20" t="s">
        <v>42</v>
      </c>
      <c s="6" r="B20" t="n">
        <v>15993</v>
      </c>
      <c s="6" r="C20" t="n">
        <v>15993</v>
      </c>
    </row>
    <row spans="1:3" r="21">
      <c s="4" r="A21" t="s">
        <v>43</v>
      </c>
      <c s="6" r="B21" t="n">
        <v>73926</v>
      </c>
      <c s="6" r="C21" t="n">
        <v>95518</v>
      </c>
    </row>
    <row spans="1:3" r="22">
      <c s="4" r="A22" t="s">
        <v>44</v>
      </c>
      <c s="6" r="B22" t="n">
        <v>4047</v>
      </c>
      <c s="6" r="C22" t="n">
        <v>3792</v>
      </c>
    </row>
    <row spans="1:3" r="23">
      <c s="4" r="A23" t="s">
        <v>45</v>
      </c>
      <c s="6" r="B23" t="n">
        <v>2342</v>
      </c>
      <c s="6" r="C23" t="n">
        <v>4116</v>
      </c>
    </row>
    <row spans="1:3" r="24">
      <c s="4" r="A24" t="s">
        <v>46</v>
      </c>
      <c s="6" r="B24" t="n">
        <v>13382</v>
      </c>
      <c s="6" r="C24" t="n">
        <v>18380</v>
      </c>
    </row>
    <row spans="1:3" r="25">
      <c s="4" r="A25" t="s">
        <v>47</v>
      </c>
      <c s="6" r="B25" t="n">
        <v>2994</v>
      </c>
      <c s="6" r="C25" t="n">
        <v>3144</v>
      </c>
    </row>
    <row spans="1:3" r="26">
      <c s="4" r="A26" t="s">
        <v>48</v>
      </c>
      <c s="6" r="B26" t="n">
        <v>51977</v>
      </c>
      <c s="6" r="C26" t="n">
        <v>63971</v>
      </c>
    </row>
    <row spans="1:3" r="27">
      <c s="4" r="A27" t="s">
        <v>49</v>
      </c>
      <c s="6" r="B27" t="n">
        <v>148668</v>
      </c>
      <c s="6" r="C27" t="n">
        <v>188921</v>
      </c>
    </row>
    <row spans="1:3" r="28">
      <c s="4" r="A28" t="s">
        <v>50</v>
      </c>
      <c s="4" r="B28" t="s">
        <v>51</v>
      </c>
      <c s="4" r="C28" t="s">
        <v>51</v>
      </c>
    </row>
    <row spans="1:3" r="29">
      <c s="3" r="A29" t="s">
        <v>52</v>
      </c>
    </row>
    <row spans="1:3" r="30">
      <c s="4" r="A30" t="s">
        <v>53</v>
      </c>
      <c s="6" r="B30" t="n">
        <v>5004</v>
      </c>
      <c s="6" r="C30" t="n">
        <v>796</v>
      </c>
    </row>
    <row spans="1:3" r="31">
      <c s="4" r="A31" t="s">
        <v>54</v>
      </c>
      <c s="6" r="B31" t="n">
        <v>150090</v>
      </c>
      <c s="6" r="C31" t="n">
        <v>127522</v>
      </c>
    </row>
    <row spans="1:3" r="32">
      <c s="4" r="A32" t="s">
        <v>55</v>
      </c>
      <c s="6" r="B32" t="n">
        <v>-1443</v>
      </c>
      <c s="6" r="C32" t="n">
        <v>-1327</v>
      </c>
    </row>
    <row spans="1:3" r="33">
      <c s="4" r="A33" t="s">
        <v>56</v>
      </c>
      <c s="6" r="B33" t="n">
        <v>153651</v>
      </c>
      <c s="6" r="C33" t="n">
        <v>126991</v>
      </c>
    </row>
    <row spans="1:3" r="34">
      <c s="4" r="A34" t="s">
        <v>57</v>
      </c>
      <c s="7" r="B34" t="n">
        <v>302319</v>
      </c>
      <c s="7" r="C34" t="n">
        <v>315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9</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5</v>
      </c>
      <c s="2" r="B1" t="s">
        <v>1</v>
      </c>
    </row>
    <row spans="1:2" r="2">
      <c s="2" r="B2" t="s">
        <v>2</v>
      </c>
    </row>
    <row spans="1:2" r="3">
      <c s="3" r="A3" t="s">
        <v>162</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165</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3" r="A3" t="s">
        <v>168</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170</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9</v>
      </c>
      <c s="2" r="B1" t="s">
        <v>1</v>
      </c>
    </row>
    <row spans="1:2" r="2">
      <c s="2" r="B2" t="s">
        <v>2</v>
      </c>
    </row>
    <row spans="1:2" r="3">
      <c s="3" r="A3" t="s">
        <v>173</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22</v>
      </c>
      <c s="2" r="B1" t="s">
        <v>1</v>
      </c>
    </row>
    <row spans="1:2" r="2">
      <c s="2" r="B2" t="s">
        <v>2</v>
      </c>
    </row>
    <row spans="1:2" r="3">
      <c s="3" r="A3" t="s">
        <v>176</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3" r="A2" t="s">
        <v>59</v>
      </c>
    </row>
    <row spans="1:3" r="3">
      <c s="4" r="A3" t="s">
        <v>60</v>
      </c>
      <c s="7" r="B3" t="n">
        <v>102</v>
      </c>
      <c s="7" r="C3" t="n">
        <v>918</v>
      </c>
    </row>
    <row spans="1:3" r="4">
      <c s="4" r="A4" t="s">
        <v>61</v>
      </c>
      <c s="6" r="B4" t="n">
        <v>7</v>
      </c>
      <c s="6" r="C4" t="n">
        <v>7</v>
      </c>
    </row>
    <row spans="1:3" r="5">
      <c s="4" r="A5" t="s">
        <v>62</v>
      </c>
      <c s="7" r="B5" t="n">
        <v>23</v>
      </c>
      <c s="7" r="C5" t="n">
        <v>29</v>
      </c>
    </row>
    <row spans="1:3" r="6">
      <c s="4" r="A6" t="s">
        <v>63</v>
      </c>
      <c s="7" r="B6" t="n">
        <v>0</v>
      </c>
      <c s="7" r="C6" t="n">
        <v>0</v>
      </c>
    </row>
    <row spans="1:3" r="7">
      <c s="4" r="A7" t="s">
        <v>64</v>
      </c>
      <c s="6" r="B7" t="n">
        <v>75000000</v>
      </c>
      <c s="6" r="C7" t="n">
        <v>75000000</v>
      </c>
    </row>
    <row spans="1:3" r="8">
      <c s="4" r="A8" t="s">
        <v>65</v>
      </c>
      <c s="6" r="B8" t="n">
        <v>31129000</v>
      </c>
      <c s="6" r="C8" t="n">
        <v>31005000</v>
      </c>
    </row>
    <row spans="1:3" r="9">
      <c s="4" r="A9" t="s">
        <v>66</v>
      </c>
      <c s="6" r="B9" t="n">
        <v>31129000</v>
      </c>
      <c s="6" r="C9" t="n">
        <v>310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179</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2</v>
      </c>
      <c s="2" r="B1" t="s">
        <v>1</v>
      </c>
    </row>
    <row spans="1:2" r="2">
      <c s="2" r="B2" t="s">
        <v>2</v>
      </c>
    </row>
    <row spans="1:2" r="3">
      <c s="3" r="A3" t="s">
        <v>182</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5</v>
      </c>
      <c s="2" r="B1" t="s">
        <v>1</v>
      </c>
    </row>
    <row spans="1:2" r="2">
      <c s="2" r="B2" t="s">
        <v>2</v>
      </c>
    </row>
    <row spans="1:2" r="3">
      <c s="3" r="A3" t="s">
        <v>185</v>
      </c>
    </row>
    <row spans="1:2" r="4">
      <c s="4" r="A4" t="s">
        <v>236</v>
      </c>
      <c s="4" r="B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8</v>
      </c>
      <c s="2" r="B1" t="s">
        <v>1</v>
      </c>
    </row>
    <row spans="1:2" r="2">
      <c s="2" r="B2" t="s">
        <v>2</v>
      </c>
    </row>
    <row spans="1:2" r="3">
      <c s="3" r="A3" t="s">
        <v>185</v>
      </c>
    </row>
    <row spans="1:2" r="4">
      <c s="4" r="A4" t="s">
        <v>239</v>
      </c>
      <c s="4" r="B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0</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6</v>
      </c>
      <c s="2" r="B1" t="s">
        <v>1</v>
      </c>
    </row>
    <row spans="1:2" r="2">
      <c s="2" r="B2" t="s">
        <v>2</v>
      </c>
    </row>
    <row spans="1:2" r="3">
      <c s="3" r="A3" t="s">
        <v>193</v>
      </c>
    </row>
    <row spans="1:2" r="4">
      <c s="4" r="A4" t="s">
        <v>247</v>
      </c>
      <c s="4" r="B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s>
  <sheetData>
    <row spans="1:8" r="1">
      <c s="1" r="A1" t="s">
        <v>249</v>
      </c>
      <c s="2" r="B1" t="s">
        <v>23</v>
      </c>
      <c s="2" r="C1" t="s">
        <v>2</v>
      </c>
      <c s="2" r="D1" t="s">
        <v>69</v>
      </c>
      <c s="2" r="E1" t="s">
        <v>2</v>
      </c>
      <c s="2" r="F1" t="s">
        <v>69</v>
      </c>
      <c s="2" r="G1" t="s">
        <v>23</v>
      </c>
      <c s="2" r="H1" t="s">
        <v>2</v>
      </c>
    </row>
    <row spans="1:8" r="2">
      <c s="3" r="A2" t="s">
        <v>250</v>
      </c>
    </row>
    <row spans="1:8" r="3">
      <c s="4" r="A3" t="s">
        <v>251</v>
      </c>
      <c s="7" r="C3" t="n">
        <v>7594000</v>
      </c>
      <c s="7" r="D3" t="n">
        <v>3728000</v>
      </c>
      <c s="7" r="E3" t="n">
        <v>22568000</v>
      </c>
      <c s="7" r="F3" t="n">
        <v>16884000</v>
      </c>
    </row>
    <row spans="1:8" r="4">
      <c s="4" r="A4" t="s">
        <v>252</v>
      </c>
      <c s="6" r="C4" t="n">
        <v>817000</v>
      </c>
      <c s="7" r="D4" t="n">
        <v>188000</v>
      </c>
      <c s="6" r="E4" t="n">
        <v>2738000</v>
      </c>
      <c s="7" r="F4" t="n">
        <v>657000</v>
      </c>
    </row>
    <row spans="1:8" r="5">
      <c s="4" r="A5" t="s">
        <v>253</v>
      </c>
      <c s="7" r="G5" t="n">
        <v>58357000</v>
      </c>
    </row>
    <row spans="1:8" r="6">
      <c s="4" r="A6" t="s">
        <v>254</v>
      </c>
    </row>
    <row spans="1:8" r="7">
      <c s="3" r="A7" t="s">
        <v>250</v>
      </c>
    </row>
    <row spans="1:8" r="8">
      <c s="4" r="A8" t="s">
        <v>255</v>
      </c>
      <c s="7" r="B8" t="n">
        <v>115000000</v>
      </c>
    </row>
    <row spans="1:8" r="9">
      <c s="4" r="A9" t="s">
        <v>71</v>
      </c>
      <c s="6" r="C9" t="n">
        <v>16200000</v>
      </c>
      <c s="6" r="E9" t="n">
        <v>40900000</v>
      </c>
    </row>
    <row spans="1:8" r="10">
      <c s="4" r="A10" t="s">
        <v>251</v>
      </c>
      <c s="6" r="C10" t="n">
        <v>1100000</v>
      </c>
      <c s="6" r="E10" t="n">
        <v>300000</v>
      </c>
    </row>
    <row spans="1:8" r="11">
      <c s="4" r="A11" t="s">
        <v>252</v>
      </c>
      <c s="6" r="C11" t="n">
        <v>800000</v>
      </c>
      <c s="6" r="E11" t="n">
        <v>2300000</v>
      </c>
    </row>
    <row spans="1:8" r="12">
      <c s="4" r="A12" t="s">
        <v>256</v>
      </c>
      <c s="7" r="C12" t="n">
        <v>100000</v>
      </c>
      <c s="6" r="E12" t="n">
        <v>1100000</v>
      </c>
    </row>
    <row spans="1:8" r="13">
      <c s="4" r="A13" t="s">
        <v>257</v>
      </c>
      <c s="6" r="E13" t="n">
        <v>671000</v>
      </c>
    </row>
    <row spans="1:8" r="14">
      <c s="4" r="A14" t="s">
        <v>258</v>
      </c>
      <c s="7" r="E14" t="n">
        <v>300000</v>
      </c>
      <c s="7" r="H14" t="n">
        <v>900000</v>
      </c>
    </row>
    <row spans="1:8" r="15">
      <c s="4" r="A15" t="s">
        <v>259</v>
      </c>
    </row>
    <row spans="1:8" r="16">
      <c s="3" r="A16" t="s">
        <v>250</v>
      </c>
    </row>
    <row spans="1:8" r="17">
      <c s="4" r="A17" t="s">
        <v>260</v>
      </c>
      <c s="7" r="B17" t="n">
        <v>80000000</v>
      </c>
      <c s="6" r="G17" t="n">
        <v>80000000</v>
      </c>
    </row>
    <row spans="1:8" r="18">
      <c s="4" r="A18" t="s">
        <v>261</v>
      </c>
    </row>
    <row spans="1:8" r="19">
      <c s="3" r="A19" t="s">
        <v>250</v>
      </c>
    </row>
    <row spans="1:8" r="20">
      <c s="4" r="A20" t="s">
        <v>253</v>
      </c>
      <c s="6" r="G20" t="n">
        <v>58357000</v>
      </c>
    </row>
    <row spans="1:8" r="21">
      <c s="4" r="A21" t="s">
        <v>262</v>
      </c>
    </row>
    <row spans="1:8" r="22">
      <c s="3" r="A22" t="s">
        <v>250</v>
      </c>
    </row>
    <row spans="1:8" r="23">
      <c s="4" r="A23" t="s">
        <v>253</v>
      </c>
      <c s="7" r="G23" t="n">
        <v>583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3</v>
      </c>
      <c s="2" r="B1" t="s">
        <v>1</v>
      </c>
    </row>
    <row spans="1:4" r="2">
      <c s="2" r="B2" t="s">
        <v>2</v>
      </c>
      <c s="2" r="C2" t="s">
        <v>23</v>
      </c>
      <c s="2" r="D2" t="s">
        <v>264</v>
      </c>
    </row>
    <row spans="1:4" r="3">
      <c s="3" r="A3" t="s">
        <v>250</v>
      </c>
    </row>
    <row spans="1:4" r="4">
      <c s="4" r="A4" t="s">
        <v>34</v>
      </c>
      <c s="7" r="B4" t="n">
        <v>60516</v>
      </c>
      <c s="7" r="C4" t="n">
        <v>60470</v>
      </c>
      <c s="7" r="D4" t="n">
        <v>2520</v>
      </c>
    </row>
    <row spans="1:4" r="5">
      <c s="4" r="A5" t="s">
        <v>265</v>
      </c>
      <c s="6" r="B5" t="n">
        <v>-63</v>
      </c>
    </row>
    <row spans="1:4" r="6">
      <c s="4" r="A6" t="s">
        <v>254</v>
      </c>
    </row>
    <row spans="1:4" r="7">
      <c s="3" r="A7" t="s">
        <v>250</v>
      </c>
    </row>
    <row spans="1:4" r="8">
      <c s="4" r="A8" t="s">
        <v>266</v>
      </c>
      <c s="6" r="B8" t="n">
        <v>7759</v>
      </c>
      <c s="6" r="C8" t="n">
        <v>7759</v>
      </c>
    </row>
    <row spans="1:4" r="9">
      <c s="4" r="A9" t="s">
        <v>267</v>
      </c>
      <c s="6" r="B9" t="n">
        <v>12507</v>
      </c>
      <c s="6" r="C9" t="n">
        <v>12507</v>
      </c>
    </row>
    <row spans="1:4" r="10">
      <c s="4" r="A10" t="s">
        <v>28</v>
      </c>
      <c s="6" r="B10" t="n">
        <v>13683</v>
      </c>
      <c s="6" r="C10" t="n">
        <v>12168</v>
      </c>
    </row>
    <row spans="1:4" r="11">
      <c s="4" r="A11" t="s">
        <v>268</v>
      </c>
      <c s="6" r="B11" t="n">
        <v>885</v>
      </c>
      <c s="6" r="C11" t="n">
        <v>1028</v>
      </c>
    </row>
    <row spans="1:4" r="12">
      <c s="4" r="A12" t="s">
        <v>269</v>
      </c>
      <c s="6" r="B12" t="n">
        <v>760</v>
      </c>
      <c s="6" r="C12" t="n">
        <v>1287</v>
      </c>
    </row>
    <row spans="1:4" r="13">
      <c s="4" r="A13" t="s">
        <v>270</v>
      </c>
      <c s="6" r="B13" t="n">
        <v>3372</v>
      </c>
      <c s="6" r="C13" t="n">
        <v>3240</v>
      </c>
    </row>
    <row spans="1:4" r="14">
      <c s="4" r="A14" t="s">
        <v>271</v>
      </c>
      <c s="6" r="B14" t="n">
        <v>63100</v>
      </c>
      <c s="6" r="C14" t="n">
        <v>63100</v>
      </c>
    </row>
    <row spans="1:4" r="15">
      <c s="4" r="A15" t="s">
        <v>272</v>
      </c>
      <c s="6" r="B15" t="n">
        <v>102066</v>
      </c>
      <c s="6" r="C15" t="n">
        <v>101089</v>
      </c>
    </row>
    <row spans="1:4" r="16">
      <c s="4" r="A16" t="s">
        <v>273</v>
      </c>
      <c s="6" r="B16" t="n">
        <v>6497</v>
      </c>
      <c s="6" r="C16" t="n">
        <v>6215</v>
      </c>
    </row>
    <row spans="1:4" r="17">
      <c s="4" r="A17" t="s">
        <v>40</v>
      </c>
      <c s="6" r="B17" t="n">
        <v>1606</v>
      </c>
      <c s="6" r="C17" t="n">
        <v>1614</v>
      </c>
    </row>
    <row spans="1:4" r="18">
      <c s="4" r="A18" t="s">
        <v>41</v>
      </c>
      <c s="6" r="B18" t="n">
        <v>5550</v>
      </c>
      <c s="6" r="C18" t="n">
        <v>5550</v>
      </c>
    </row>
    <row spans="1:4" r="19">
      <c s="4" r="A19" t="s">
        <v>274</v>
      </c>
      <c s="6" r="B19" t="n">
        <v>21012</v>
      </c>
      <c s="6" r="C19" t="n">
        <v>20914</v>
      </c>
    </row>
    <row spans="1:4" r="20">
      <c s="4" r="A20" t="s">
        <v>275</v>
      </c>
      <c s="6" r="B20" t="n">
        <v>390</v>
      </c>
      <c s="6" r="C20" t="n">
        <v>519</v>
      </c>
    </row>
    <row spans="1:4" r="21">
      <c s="4" r="A21" t="s">
        <v>276</v>
      </c>
      <c s="6" r="B21" t="n">
        <v>35055</v>
      </c>
      <c s="6" r="C21" t="n">
        <v>34812</v>
      </c>
    </row>
    <row spans="1:4" r="22">
      <c s="4" r="A22" t="s">
        <v>277</v>
      </c>
      <c s="6" r="B22" t="n">
        <v>67011</v>
      </c>
      <c s="6" r="C22" t="n">
        <v>66277</v>
      </c>
    </row>
    <row spans="1:4" r="23">
      <c s="4" r="A23" t="s">
        <v>34</v>
      </c>
      <c s="6" r="B23" t="n">
        <v>58294</v>
      </c>
      <c s="6" r="C23" t="n">
        <v>58357</v>
      </c>
    </row>
    <row spans="1:4" r="24">
      <c s="4" r="A24" t="s">
        <v>278</v>
      </c>
      <c s="6" r="B24" t="n">
        <v>125305</v>
      </c>
      <c s="7" r="C24" t="n">
        <v>124634</v>
      </c>
    </row>
    <row spans="1:4" r="25">
      <c s="4" r="A25" t="s">
        <v>279</v>
      </c>
      <c s="6" r="B25" t="n">
        <v>1515</v>
      </c>
    </row>
    <row spans="1:4" r="26">
      <c s="4" r="A26" t="s">
        <v>280</v>
      </c>
      <c s="6" r="B26" t="n">
        <v>-143</v>
      </c>
    </row>
    <row spans="1:4" r="27">
      <c s="4" r="A27" t="s">
        <v>281</v>
      </c>
      <c s="6" r="B27" t="n">
        <v>-527</v>
      </c>
    </row>
    <row spans="1:4" r="28">
      <c s="4" r="A28" t="s">
        <v>282</v>
      </c>
      <c s="6" r="B28" t="n">
        <v>132</v>
      </c>
    </row>
    <row spans="1:4" r="29">
      <c s="4" r="A29" t="s">
        <v>283</v>
      </c>
      <c s="6" r="B29" t="n">
        <v>977</v>
      </c>
    </row>
    <row spans="1:4" r="30">
      <c s="4" r="A30" t="s">
        <v>284</v>
      </c>
      <c s="6" r="B30" t="n">
        <v>282</v>
      </c>
    </row>
    <row spans="1:4" r="31">
      <c s="4" r="A31" t="s">
        <v>285</v>
      </c>
      <c s="6" r="B31" t="n">
        <v>-8</v>
      </c>
    </row>
    <row spans="1:4" r="32">
      <c s="4" r="A32" t="s">
        <v>286</v>
      </c>
      <c s="6" r="B32" t="n">
        <v>98</v>
      </c>
    </row>
    <row spans="1:4" r="33">
      <c s="4" r="A33" t="s">
        <v>287</v>
      </c>
      <c s="6" r="B33" t="n">
        <v>-129</v>
      </c>
    </row>
    <row spans="1:4" r="34">
      <c s="4" r="A34" t="s">
        <v>288</v>
      </c>
      <c s="6" r="B34" t="n">
        <v>243</v>
      </c>
    </row>
    <row spans="1:4" r="35">
      <c s="4" r="A35" t="s">
        <v>289</v>
      </c>
      <c s="6" r="B35" t="n">
        <v>734</v>
      </c>
    </row>
    <row spans="1:4" r="36">
      <c s="4" r="A36" t="s">
        <v>265</v>
      </c>
      <c s="6" r="B36" t="n">
        <v>-63</v>
      </c>
    </row>
    <row spans="1:4" r="37">
      <c s="4" r="A37" t="s">
        <v>257</v>
      </c>
      <c s="7" r="B37" t="n">
        <v>6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8"/>
    <col customWidth="1" max="3" min="3" width="14"/>
  </cols>
  <sheetData>
    <row spans="1:3" r="1">
      <c s="1" r="A1" t="s">
        <v>290</v>
      </c>
      <c s="2" r="B1" t="s">
        <v>23</v>
      </c>
      <c s="2" r="C1" t="s">
        <v>2</v>
      </c>
    </row>
    <row spans="1:3" r="2">
      <c s="3" r="A2" t="s">
        <v>291</v>
      </c>
    </row>
    <row spans="1:3" r="3">
      <c s="4" r="A3" t="s">
        <v>292</v>
      </c>
      <c s="7" r="B3" t="n">
        <v>23000</v>
      </c>
    </row>
    <row spans="1:3" r="4">
      <c s="4" r="A4" t="s">
        <v>293</v>
      </c>
      <c s="6" r="B4" t="n">
        <v>40100</v>
      </c>
    </row>
    <row spans="1:3" r="5">
      <c s="4" r="A5" t="s">
        <v>294</v>
      </c>
    </row>
    <row spans="1:3" r="6">
      <c s="3" r="A6" t="s">
        <v>291</v>
      </c>
    </row>
    <row spans="1:3" r="7">
      <c s="4" r="A7" t="s">
        <v>293</v>
      </c>
      <c s="7" r="B7" t="n">
        <v>2600</v>
      </c>
    </row>
    <row spans="1:3" r="8">
      <c s="4" r="A8" t="s">
        <v>295</v>
      </c>
      <c s="4" r="B8" t="s">
        <v>296</v>
      </c>
    </row>
    <row spans="1:3" r="9">
      <c s="4" r="A9" t="s">
        <v>297</v>
      </c>
    </row>
    <row spans="1:3" r="10">
      <c s="3" r="A10" t="s">
        <v>291</v>
      </c>
    </row>
    <row spans="1:3" r="11">
      <c s="4" r="A11" t="s">
        <v>293</v>
      </c>
      <c s="7" r="B11" t="n">
        <v>12800</v>
      </c>
    </row>
    <row spans="1:3" r="12">
      <c s="4" r="A12" t="s">
        <v>295</v>
      </c>
      <c s="4" r="B12" t="s">
        <v>298</v>
      </c>
    </row>
    <row spans="1:3" r="13">
      <c s="4" r="A13" t="s">
        <v>299</v>
      </c>
    </row>
    <row spans="1:3" r="14">
      <c s="3" r="A14" t="s">
        <v>291</v>
      </c>
    </row>
    <row spans="1:3" r="15">
      <c s="4" r="A15" t="s">
        <v>293</v>
      </c>
      <c s="7" r="B15" t="n">
        <v>24700</v>
      </c>
    </row>
    <row spans="1:3" r="16">
      <c s="4" r="A16" t="s">
        <v>295</v>
      </c>
      <c s="4" r="B16" t="s">
        <v>300</v>
      </c>
    </row>
    <row spans="1:3" r="17">
      <c s="4" r="A17" t="s">
        <v>301</v>
      </c>
    </row>
    <row spans="1:3" r="18">
      <c s="3" r="A18" t="s">
        <v>291</v>
      </c>
    </row>
    <row spans="1:3" r="19">
      <c s="4" r="A19" t="s">
        <v>302</v>
      </c>
      <c s="4" r="B19" t="s">
        <v>303</v>
      </c>
    </row>
    <row spans="1:3" r="20">
      <c s="4" r="A20" t="s">
        <v>304</v>
      </c>
    </row>
    <row spans="1:3" r="21">
      <c s="3" r="A21" t="s">
        <v>291</v>
      </c>
    </row>
    <row spans="1:3" r="22">
      <c s="4" r="A22" t="s">
        <v>302</v>
      </c>
      <c s="4" r="B22" t="s">
        <v>305</v>
      </c>
    </row>
    <row spans="1:3" r="23">
      <c s="4" r="A23" t="s">
        <v>306</v>
      </c>
    </row>
    <row spans="1:3" r="24">
      <c s="3" r="A24" t="s">
        <v>291</v>
      </c>
    </row>
    <row spans="1:3" r="25">
      <c s="4" r="A25" t="s">
        <v>302</v>
      </c>
      <c s="4" r="B25" t="s">
        <v>303</v>
      </c>
    </row>
    <row spans="1:3" r="26">
      <c s="4" r="A26" t="s">
        <v>307</v>
      </c>
    </row>
    <row spans="1:3" r="27">
      <c s="3" r="A27" t="s">
        <v>291</v>
      </c>
    </row>
    <row spans="1:3" r="28">
      <c s="4" r="A28" t="s">
        <v>302</v>
      </c>
      <c s="4" r="B28" t="s">
        <v>308</v>
      </c>
    </row>
    <row spans="1:3" r="29">
      <c s="4" r="A29" t="s">
        <v>309</v>
      </c>
    </row>
    <row spans="1:3" r="30">
      <c s="3" r="A30" t="s">
        <v>291</v>
      </c>
    </row>
    <row spans="1:3" r="31">
      <c s="4" r="A31" t="s">
        <v>302</v>
      </c>
      <c s="4" r="B31" t="s">
        <v>310</v>
      </c>
    </row>
    <row spans="1:3" r="32">
      <c s="4" r="A32" t="s">
        <v>311</v>
      </c>
    </row>
    <row spans="1:3" r="33">
      <c s="3" r="A33" t="s">
        <v>291</v>
      </c>
    </row>
    <row spans="1:3" r="34">
      <c s="4" r="A34" t="s">
        <v>302</v>
      </c>
      <c s="4" r="B34" t="s">
        <v>308</v>
      </c>
    </row>
    <row spans="1:3" r="35">
      <c s="4" r="A35" t="s">
        <v>254</v>
      </c>
    </row>
    <row spans="1:3" r="36">
      <c s="3" r="A36" t="s">
        <v>291</v>
      </c>
    </row>
    <row spans="1:3" r="37">
      <c s="4" r="A37" t="s">
        <v>271</v>
      </c>
      <c s="7" r="B37" t="n">
        <v>63100</v>
      </c>
      <c s="7" r="C37" t="n">
        <v>63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68</v>
      </c>
      <c s="2" r="D1" t="s">
        <v>1</v>
      </c>
    </row>
    <row spans="1:5" r="2">
      <c s="2" r="B2" t="s">
        <v>2</v>
      </c>
      <c s="2" r="C2" t="s">
        <v>69</v>
      </c>
      <c s="2" r="D2" t="s">
        <v>2</v>
      </c>
      <c s="2" r="E2" t="s">
        <v>69</v>
      </c>
    </row>
    <row spans="1:5" r="3">
      <c s="3" r="A3" t="s">
        <v>159</v>
      </c>
    </row>
    <row spans="1:5" r="4">
      <c s="4" r="A4" t="s">
        <v>71</v>
      </c>
      <c s="7" r="B4" t="n">
        <v>80818</v>
      </c>
      <c s="7" r="C4" t="n">
        <v>83931</v>
      </c>
      <c s="7" r="D4" t="n">
        <v>280275</v>
      </c>
      <c s="7" r="E4" t="n">
        <v>268422</v>
      </c>
    </row>
    <row spans="1:5" r="5">
      <c s="4" r="A5" t="s">
        <v>92</v>
      </c>
      <c s="7" r="B5" t="n">
        <v>7308</v>
      </c>
      <c s="7" r="C5" t="n">
        <v>3691</v>
      </c>
      <c s="7" r="D5" t="n">
        <v>23682</v>
      </c>
      <c s="7" r="E5" t="n">
        <v>17053</v>
      </c>
    </row>
    <row spans="1:5" r="6">
      <c s="4" r="A6" t="s">
        <v>313</v>
      </c>
      <c s="8" r="B6" t="n">
        <v>0.23</v>
      </c>
      <c s="8" r="C6" t="n">
        <v>0.12</v>
      </c>
      <c s="8" r="D6" t="n">
        <v>0.76</v>
      </c>
      <c s="8" r="E6" t="n">
        <v>0.54</v>
      </c>
    </row>
    <row spans="1:5" r="7">
      <c s="4" r="A7" t="s">
        <v>314</v>
      </c>
      <c s="8" r="B7" t="n">
        <v>0.23</v>
      </c>
      <c s="8" r="C7" t="n">
        <v>0.12</v>
      </c>
      <c s="8" r="D7" t="n">
        <v>0.76</v>
      </c>
      <c s="8" r="E7" t="n">
        <v>0.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80818</v>
      </c>
      <c s="7" r="C4" t="n">
        <v>70690</v>
      </c>
      <c s="7" r="D4" t="n">
        <v>280275</v>
      </c>
      <c s="7" r="E4" t="n">
        <v>226624</v>
      </c>
    </row>
    <row spans="1:5" r="5">
      <c s="4" r="A5" t="s">
        <v>72</v>
      </c>
      <c s="6" r="B5" t="n">
        <v>41601</v>
      </c>
      <c s="6" r="C5" t="n">
        <v>34481</v>
      </c>
      <c s="6" r="D5" t="n">
        <v>132852</v>
      </c>
      <c s="6" r="E5" t="n">
        <v>105870</v>
      </c>
    </row>
    <row spans="1:5" r="6">
      <c s="4" r="A6" t="s">
        <v>73</v>
      </c>
      <c s="6" r="B6" t="n">
        <v>39217</v>
      </c>
      <c s="6" r="C6" t="n">
        <v>36209</v>
      </c>
      <c s="6" r="D6" t="n">
        <v>147423</v>
      </c>
      <c s="6" r="E6" t="n">
        <v>120754</v>
      </c>
    </row>
    <row spans="1:5" r="7">
      <c s="3" r="A7" t="s">
        <v>74</v>
      </c>
    </row>
    <row spans="1:5" r="8">
      <c s="4" r="A8" t="s">
        <v>75</v>
      </c>
      <c s="6" r="B8" t="n">
        <v>21394</v>
      </c>
      <c s="6" r="C8" t="n">
        <v>21742</v>
      </c>
      <c s="6" r="D8" t="n">
        <v>81284</v>
      </c>
      <c s="6" r="E8" t="n">
        <v>70193</v>
      </c>
    </row>
    <row spans="1:5" r="9">
      <c s="4" r="A9" t="s">
        <v>76</v>
      </c>
      <c s="6" r="B9" t="n">
        <v>6177</v>
      </c>
      <c s="6" r="C9" t="n">
        <v>5505</v>
      </c>
      <c s="6" r="D9" t="n">
        <v>21611</v>
      </c>
      <c s="6" r="E9" t="n">
        <v>15376</v>
      </c>
    </row>
    <row spans="1:5" r="10">
      <c s="4" r="A10" t="s">
        <v>77</v>
      </c>
      <c s="6" r="B10" t="n">
        <v>3435</v>
      </c>
      <c s="6" r="C10" t="n">
        <v>2573</v>
      </c>
      <c s="6" r="D10" t="n">
        <v>10444</v>
      </c>
      <c s="6" r="E10" t="n">
        <v>7259</v>
      </c>
    </row>
    <row spans="1:5" r="11">
      <c s="4" r="A11" t="s">
        <v>78</v>
      </c>
      <c s="6" r="B11" t="n">
        <v>31006</v>
      </c>
      <c s="6" r="C11" t="n">
        <v>29820</v>
      </c>
      <c s="6" r="D11" t="n">
        <v>113339</v>
      </c>
      <c s="6" r="E11" t="n">
        <v>92828</v>
      </c>
    </row>
    <row spans="1:5" r="12">
      <c s="4" r="A12" t="s">
        <v>79</v>
      </c>
      <c s="6" r="B12" t="n">
        <v>8211</v>
      </c>
      <c s="6" r="C12" t="n">
        <v>6389</v>
      </c>
      <c s="6" r="D12" t="n">
        <v>34084</v>
      </c>
      <c s="6" r="E12" t="n">
        <v>27926</v>
      </c>
    </row>
    <row spans="1:5" r="13">
      <c s="3" r="A13" t="s">
        <v>80</v>
      </c>
    </row>
    <row spans="1:5" r="14">
      <c s="4" r="A14" t="s">
        <v>81</v>
      </c>
      <c s="6" r="B14" t="n">
        <v>60</v>
      </c>
      <c s="6" r="C14" t="n">
        <v>61</v>
      </c>
      <c s="6" r="D14" t="n">
        <v>182</v>
      </c>
      <c s="6" r="E14" t="n">
        <v>164</v>
      </c>
    </row>
    <row spans="1:5" r="15">
      <c s="4" r="A15" t="s">
        <v>82</v>
      </c>
      <c s="6" r="B15" t="n">
        <v>-489</v>
      </c>
      <c s="6" r="C15" t="n">
        <v>-6</v>
      </c>
      <c s="6" r="D15" t="n">
        <v>-1469</v>
      </c>
      <c s="6" r="E15" t="n">
        <v>-17</v>
      </c>
    </row>
    <row spans="1:5" r="16">
      <c s="4" r="A16" t="s">
        <v>83</v>
      </c>
      <c s="6" r="B16" t="n">
        <v>211</v>
      </c>
      <c s="6" r="C16" t="n">
        <v>-15</v>
      </c>
      <c s="6" r="D16" t="n">
        <v>-49</v>
      </c>
      <c s="6" r="E16" t="n">
        <v>-412</v>
      </c>
    </row>
    <row spans="1:5" r="17">
      <c s="4" r="A17" t="s">
        <v>84</v>
      </c>
      <c s="6" r="B17" t="n">
        <v>-218</v>
      </c>
      <c s="6" r="C17" t="n">
        <v>40</v>
      </c>
      <c s="6" r="D17" t="n">
        <v>-1336</v>
      </c>
      <c s="6" r="E17" t="n">
        <v>-265</v>
      </c>
    </row>
    <row spans="1:5" r="18">
      <c s="4" r="A18" t="s">
        <v>85</v>
      </c>
      <c s="6" r="B18" t="n">
        <v>7993</v>
      </c>
      <c s="6" r="C18" t="n">
        <v>6429</v>
      </c>
      <c s="6" r="D18" t="n">
        <v>32748</v>
      </c>
      <c s="6" r="E18" t="n">
        <v>27661</v>
      </c>
    </row>
    <row spans="1:5" r="19">
      <c s="4" r="A19" t="s">
        <v>86</v>
      </c>
      <c s="6" r="B19" t="n">
        <v>148</v>
      </c>
      <c s="6" r="C19" t="n">
        <v>2556</v>
      </c>
      <c s="6" r="D19" t="n">
        <v>9621</v>
      </c>
      <c s="6" r="E19" t="n">
        <v>10710</v>
      </c>
    </row>
    <row spans="1:5" r="20">
      <c s="4" r="A20" t="s">
        <v>87</v>
      </c>
      <c s="6" r="B20" t="n">
        <v>7845</v>
      </c>
      <c s="6" r="C20" t="n">
        <v>3873</v>
      </c>
      <c s="6" r="D20" t="n">
        <v>23127</v>
      </c>
      <c s="6" r="E20" t="n">
        <v>16951</v>
      </c>
    </row>
    <row spans="1:5" r="21">
      <c s="3" r="A21" t="s">
        <v>88</v>
      </c>
    </row>
    <row spans="1:5" r="22">
      <c s="4" r="A22" t="s">
        <v>89</v>
      </c>
      <c s="6" r="B22" t="n">
        <v>-308</v>
      </c>
      <c s="6" r="C22" t="n">
        <v>-159</v>
      </c>
      <c s="6" r="D22" t="n">
        <v>-612</v>
      </c>
      <c s="6" r="E22" t="n">
        <v>-472</v>
      </c>
    </row>
    <row spans="1:5" r="23">
      <c s="4" r="A23" t="s">
        <v>90</v>
      </c>
      <c s="6" r="B23" t="n">
        <v>-57</v>
      </c>
      <c s="6" r="C23" t="n">
        <v>-14</v>
      </c>
      <c s="6" r="D23" t="n">
        <v>-53</v>
      </c>
      <c s="6" r="E23" t="n">
        <v>-405</v>
      </c>
    </row>
    <row spans="1:5" r="24">
      <c s="4" r="A24" t="s">
        <v>91</v>
      </c>
      <c s="6" r="B24" t="n">
        <v>-251</v>
      </c>
      <c s="6" r="C24" t="n">
        <v>-145</v>
      </c>
      <c s="6" r="D24" t="n">
        <v>-559</v>
      </c>
      <c s="6" r="E24" t="n">
        <v>-67</v>
      </c>
    </row>
    <row spans="1:5" r="25">
      <c s="4" r="A25" t="s">
        <v>92</v>
      </c>
      <c s="7" r="B25" t="n">
        <v>7594</v>
      </c>
      <c s="7" r="C25" t="n">
        <v>3728</v>
      </c>
      <c s="7" r="D25" t="n">
        <v>22568</v>
      </c>
      <c s="7" r="E25" t="n">
        <v>16884</v>
      </c>
    </row>
    <row spans="1:5" r="26">
      <c s="3" r="A26" t="s">
        <v>93</v>
      </c>
    </row>
    <row spans="1:5" r="27">
      <c s="4" r="A27" t="s">
        <v>94</v>
      </c>
      <c s="8" r="B27" t="n">
        <v>0.25</v>
      </c>
      <c s="8" r="C27" t="n">
        <v>0.12</v>
      </c>
      <c s="8" r="D27" t="n">
        <v>0.74</v>
      </c>
      <c s="8" r="E27" t="n">
        <v>0.54</v>
      </c>
    </row>
    <row spans="1:5" r="28">
      <c s="4" r="A28" t="s">
        <v>95</v>
      </c>
      <c s="9" r="B28" t="n">
        <v>-0.01</v>
      </c>
      <c s="6" r="C28" t="n">
        <v>0</v>
      </c>
      <c s="9" r="D28" t="n">
        <v>-0.02</v>
      </c>
      <c s="6" r="E28" t="n">
        <v>0</v>
      </c>
    </row>
    <row spans="1:5" r="29">
      <c s="4" r="A29" t="s">
        <v>96</v>
      </c>
      <c s="9" r="B29" t="n">
        <v>0.24</v>
      </c>
      <c s="9" r="C29" t="n">
        <v>0.12</v>
      </c>
      <c s="9" r="D29" t="n">
        <v>0.73</v>
      </c>
      <c s="9" r="E29" t="n">
        <v>0.54</v>
      </c>
    </row>
    <row spans="1:5" r="30">
      <c s="3" r="A30" t="s">
        <v>97</v>
      </c>
    </row>
    <row spans="1:5" r="31">
      <c s="4" r="A31" t="s">
        <v>98</v>
      </c>
      <c s="9" r="B31" t="n">
        <v>0.25</v>
      </c>
      <c s="9" r="C31" t="n">
        <v>0.12</v>
      </c>
      <c s="9" r="D31" t="n">
        <v>0.74</v>
      </c>
      <c s="9" r="E31" t="n">
        <v>0.53</v>
      </c>
    </row>
    <row spans="1:5" r="32">
      <c s="4" r="A32" t="s">
        <v>99</v>
      </c>
      <c s="9" r="B32" t="n">
        <v>-0.01</v>
      </c>
      <c s="6" r="C32" t="n">
        <v>0</v>
      </c>
      <c s="9" r="D32" t="n">
        <v>-0.02</v>
      </c>
      <c s="6" r="E32" t="n">
        <v>0</v>
      </c>
    </row>
    <row spans="1:5" r="33">
      <c s="4" r="A33" t="s">
        <v>100</v>
      </c>
      <c s="8" r="B33" t="n">
        <v>0.24</v>
      </c>
      <c s="8" r="C33" t="n">
        <v>0.12</v>
      </c>
      <c s="8" r="D33" t="n">
        <v>0.72</v>
      </c>
      <c s="8" r="E33" t="n">
        <v>0.53</v>
      </c>
    </row>
    <row spans="1:5" r="34">
      <c s="3" r="A34" t="s">
        <v>101</v>
      </c>
    </row>
    <row spans="1:5" r="35">
      <c s="4" r="A35" t="s">
        <v>102</v>
      </c>
      <c s="6" r="B35" t="n">
        <v>31118</v>
      </c>
      <c s="6" r="C35" t="n">
        <v>31272</v>
      </c>
      <c s="6" r="D35" t="n">
        <v>31069</v>
      </c>
      <c s="6" r="E35" t="n">
        <v>31386</v>
      </c>
    </row>
    <row spans="1:5" r="36">
      <c s="4" r="A36" t="s">
        <v>103</v>
      </c>
      <c s="6" r="B36" t="n">
        <v>31385</v>
      </c>
      <c s="6" r="C36" t="n">
        <v>31527</v>
      </c>
      <c s="6" r="D36" t="n">
        <v>31340</v>
      </c>
      <c s="6" r="E36" t="n">
        <v>31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s="1" r="A1" t="s">
        <v>315</v>
      </c>
      <c s="2" r="B1" t="s">
        <v>1</v>
      </c>
      <c s="2" r="C1" t="s">
        <v>316</v>
      </c>
    </row>
    <row spans="1:3" r="2">
      <c s="2" r="B2" t="s">
        <v>2</v>
      </c>
      <c s="2" r="C2" t="s">
        <v>23</v>
      </c>
    </row>
    <row spans="1:3" r="3">
      <c s="4" r="A3" t="s">
        <v>317</v>
      </c>
      <c s="7" r="B3" t="n">
        <v>0</v>
      </c>
      <c s="7" r="C3" t="n">
        <v>0</v>
      </c>
    </row>
    <row spans="1:3" r="4">
      <c s="4" r="A4" t="s">
        <v>318</v>
      </c>
    </row>
    <row spans="1:3" r="5">
      <c s="3" r="A5" t="s">
        <v>319</v>
      </c>
    </row>
    <row spans="1:3" r="6">
      <c s="4" r="A6" t="s">
        <v>320</v>
      </c>
      <c s="6" r="B6" t="n">
        <v>300000</v>
      </c>
    </row>
    <row spans="1:3" r="7">
      <c s="4" r="A7" t="s">
        <v>321</v>
      </c>
      <c s="6" r="B7" t="n">
        <v>-225000</v>
      </c>
    </row>
    <row spans="1:3" r="8">
      <c s="4" r="A8" t="s">
        <v>322</v>
      </c>
      <c s="7" r="B8" t="n">
        <v>75000</v>
      </c>
      <c s="7" r="C8" t="n">
        <v>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23</v>
      </c>
    </row>
    <row spans="1:3" r="2">
      <c s="3" r="A2" t="s">
        <v>324</v>
      </c>
    </row>
    <row spans="1:3" r="3">
      <c s="4" r="A3" t="s">
        <v>325</v>
      </c>
      <c s="7" r="B3" t="n">
        <v>5473</v>
      </c>
      <c s="7" r="C3" t="n">
        <v>734</v>
      </c>
    </row>
    <row spans="1:3" r="4">
      <c s="4" r="A4" t="s">
        <v>326</v>
      </c>
      <c s="6" r="B4" t="n">
        <v>28081</v>
      </c>
      <c s="6" r="C4" t="n">
        <v>29998</v>
      </c>
    </row>
    <row spans="1:3" r="5">
      <c s="4" r="A5" t="s">
        <v>327</v>
      </c>
      <c s="6" r="B5" t="n">
        <v>33554</v>
      </c>
      <c s="6" r="C5" t="n">
        <v>30732</v>
      </c>
    </row>
    <row spans="1:3" r="6">
      <c s="4" r="A6" t="s">
        <v>328</v>
      </c>
      <c s="6" r="B6" t="n">
        <v>-865</v>
      </c>
    </row>
    <row spans="1:3" r="7">
      <c s="10" r="A7" t="n">
        <v>1</v>
      </c>
    </row>
    <row spans="1:3" r="8">
      <c s="3" r="A8" t="s">
        <v>324</v>
      </c>
    </row>
    <row spans="1:3" r="9">
      <c s="4" r="A9" t="s">
        <v>325</v>
      </c>
      <c s="6" r="B9" t="n">
        <v>3474</v>
      </c>
      <c s="6" r="C9" t="n">
        <v>1</v>
      </c>
    </row>
    <row spans="1:3" r="10">
      <c s="4" r="A10" t="s">
        <v>326</v>
      </c>
      <c s="6" r="B10" t="n">
        <v>0</v>
      </c>
      <c s="6" r="C10" t="n">
        <v>0</v>
      </c>
    </row>
    <row spans="1:3" r="11">
      <c s="4" r="A11" t="s">
        <v>327</v>
      </c>
      <c s="6" r="B11" t="n">
        <v>3474</v>
      </c>
      <c s="6" r="C11" t="n">
        <v>1</v>
      </c>
    </row>
    <row spans="1:3" r="12">
      <c s="4" r="A12" t="s">
        <v>328</v>
      </c>
      <c s="6" r="B12" t="n">
        <v>0</v>
      </c>
    </row>
    <row spans="1:3" r="13">
      <c s="10" r="A13" t="n">
        <v>2</v>
      </c>
    </row>
    <row spans="1:3" r="14">
      <c s="3" r="A14" t="s">
        <v>324</v>
      </c>
    </row>
    <row spans="1:3" r="15">
      <c s="4" r="A15" t="s">
        <v>325</v>
      </c>
      <c s="6" r="B15" t="n">
        <v>1999</v>
      </c>
      <c s="6" r="C15" t="n">
        <v>733</v>
      </c>
    </row>
    <row spans="1:3" r="16">
      <c s="4" r="A16" t="s">
        <v>326</v>
      </c>
      <c s="6" r="B16" t="n">
        <v>28081</v>
      </c>
      <c s="6" r="C16" t="n">
        <v>29998</v>
      </c>
    </row>
    <row spans="1:3" r="17">
      <c s="4" r="A17" t="s">
        <v>327</v>
      </c>
      <c s="6" r="B17" t="n">
        <v>30080</v>
      </c>
      <c s="6" r="C17" t="n">
        <v>30731</v>
      </c>
    </row>
    <row spans="1:3" r="18">
      <c s="4" r="A18" t="s">
        <v>328</v>
      </c>
      <c s="6" r="B18" t="n">
        <v>-865</v>
      </c>
    </row>
    <row spans="1:3" r="19">
      <c s="10" r="A19" t="n">
        <v>3</v>
      </c>
    </row>
    <row spans="1:3" r="20">
      <c s="3" r="A20" t="s">
        <v>324</v>
      </c>
    </row>
    <row spans="1:3" r="21">
      <c s="4" r="A21" t="s">
        <v>325</v>
      </c>
      <c s="6" r="B21" t="n">
        <v>0</v>
      </c>
      <c s="6" r="C21" t="n">
        <v>0</v>
      </c>
    </row>
    <row spans="1:3" r="22">
      <c s="4" r="A22" t="s">
        <v>326</v>
      </c>
      <c s="6" r="B22" t="n">
        <v>0</v>
      </c>
      <c s="6" r="C22" t="n">
        <v>0</v>
      </c>
    </row>
    <row spans="1:3" r="23">
      <c s="4" r="A23" t="s">
        <v>327</v>
      </c>
      <c s="6" r="B23" t="n">
        <v>0</v>
      </c>
      <c s="6" r="C23" t="n">
        <v>0</v>
      </c>
    </row>
    <row spans="1:3" r="24">
      <c s="4" r="A24" t="s">
        <v>328</v>
      </c>
      <c s="6" r="B24" t="n">
        <v>0</v>
      </c>
    </row>
    <row spans="1:3" r="25">
      <c s="4" r="A25" t="s">
        <v>329</v>
      </c>
    </row>
    <row spans="1:3" r="26">
      <c s="3" r="A26" t="s">
        <v>324</v>
      </c>
    </row>
    <row spans="1:3" r="27">
      <c s="4" r="A27" t="s">
        <v>325</v>
      </c>
      <c s="6" r="B27" t="n">
        <v>3474</v>
      </c>
      <c s="6" r="C27" t="n">
        <v>1</v>
      </c>
    </row>
    <row spans="1:3" r="28">
      <c s="4" r="A28" t="s">
        <v>330</v>
      </c>
    </row>
    <row spans="1:3" r="29">
      <c s="3" r="A29" t="s">
        <v>324</v>
      </c>
    </row>
    <row spans="1:3" r="30">
      <c s="4" r="A30" t="s">
        <v>325</v>
      </c>
      <c s="6" r="B30" t="n">
        <v>3474</v>
      </c>
      <c s="6" r="C30" t="n">
        <v>1</v>
      </c>
    </row>
    <row spans="1:3" r="31">
      <c s="4" r="A31" t="s">
        <v>331</v>
      </c>
    </row>
    <row spans="1:3" r="32">
      <c s="3" r="A32" t="s">
        <v>324</v>
      </c>
    </row>
    <row spans="1:3" r="33">
      <c s="4" r="A33" t="s">
        <v>325</v>
      </c>
      <c s="6" r="B33" t="n">
        <v>0</v>
      </c>
      <c s="6" r="C33" t="n">
        <v>0</v>
      </c>
    </row>
    <row spans="1:3" r="34">
      <c s="4" r="A34" t="s">
        <v>332</v>
      </c>
    </row>
    <row spans="1:3" r="35">
      <c s="3" r="A35" t="s">
        <v>324</v>
      </c>
    </row>
    <row spans="1:3" r="36">
      <c s="4" r="A36" t="s">
        <v>325</v>
      </c>
      <c s="6" r="B36" t="n">
        <v>0</v>
      </c>
      <c s="6" r="C36" t="n">
        <v>0</v>
      </c>
    </row>
    <row spans="1:3" r="37">
      <c s="4" r="A37" t="s">
        <v>333</v>
      </c>
    </row>
    <row spans="1:3" r="38">
      <c s="3" r="A38" t="s">
        <v>324</v>
      </c>
    </row>
    <row spans="1:3" r="39">
      <c s="4" r="A39" t="s">
        <v>325</v>
      </c>
      <c s="6" r="B39" t="n">
        <v>1999</v>
      </c>
    </row>
    <row spans="1:3" r="40">
      <c s="4" r="A40" t="s">
        <v>334</v>
      </c>
    </row>
    <row spans="1:3" r="41">
      <c s="3" r="A41" t="s">
        <v>324</v>
      </c>
    </row>
    <row spans="1:3" r="42">
      <c s="4" r="A42" t="s">
        <v>325</v>
      </c>
      <c s="6" r="B42" t="n">
        <v>0</v>
      </c>
    </row>
    <row spans="1:3" r="43">
      <c s="4" r="A43" t="s">
        <v>335</v>
      </c>
    </row>
    <row spans="1:3" r="44">
      <c s="3" r="A44" t="s">
        <v>324</v>
      </c>
    </row>
    <row spans="1:3" r="45">
      <c s="4" r="A45" t="s">
        <v>325</v>
      </c>
      <c s="6" r="B45" t="n">
        <v>1999</v>
      </c>
    </row>
    <row spans="1:3" r="46">
      <c s="4" r="A46" t="s">
        <v>336</v>
      </c>
    </row>
    <row spans="1:3" r="47">
      <c s="3" r="A47" t="s">
        <v>324</v>
      </c>
    </row>
    <row spans="1:3" r="48">
      <c s="4" r="A48" t="s">
        <v>325</v>
      </c>
      <c s="6" r="B48" t="n">
        <v>0</v>
      </c>
    </row>
    <row spans="1:3" r="49">
      <c s="4" r="A49" t="s">
        <v>337</v>
      </c>
    </row>
    <row spans="1:3" r="50">
      <c s="3" r="A50" t="s">
        <v>324</v>
      </c>
    </row>
    <row spans="1:3" r="51">
      <c s="4" r="A51" t="s">
        <v>326</v>
      </c>
      <c s="6" r="B51" t="n">
        <v>25048</v>
      </c>
      <c s="6" r="C51" t="n">
        <v>25234</v>
      </c>
    </row>
    <row spans="1:3" r="52">
      <c s="4" r="A52" t="s">
        <v>338</v>
      </c>
    </row>
    <row spans="1:3" r="53">
      <c s="3" r="A53" t="s">
        <v>324</v>
      </c>
    </row>
    <row spans="1:3" r="54">
      <c s="4" r="A54" t="s">
        <v>326</v>
      </c>
      <c s="6" r="B54" t="n">
        <v>0</v>
      </c>
      <c s="6" r="C54" t="n">
        <v>0</v>
      </c>
    </row>
    <row spans="1:3" r="55">
      <c s="4" r="A55" t="s">
        <v>339</v>
      </c>
    </row>
    <row spans="1:3" r="56">
      <c s="3" r="A56" t="s">
        <v>324</v>
      </c>
    </row>
    <row spans="1:3" r="57">
      <c s="4" r="A57" t="s">
        <v>326</v>
      </c>
      <c s="6" r="B57" t="n">
        <v>25048</v>
      </c>
      <c s="6" r="C57" t="n">
        <v>25234</v>
      </c>
    </row>
    <row spans="1:3" r="58">
      <c s="4" r="A58" t="s">
        <v>340</v>
      </c>
    </row>
    <row spans="1:3" r="59">
      <c s="3" r="A59" t="s">
        <v>324</v>
      </c>
    </row>
    <row spans="1:3" r="60">
      <c s="4" r="A60" t="s">
        <v>326</v>
      </c>
      <c s="6" r="B60" t="n">
        <v>0</v>
      </c>
      <c s="6" r="C60" t="n">
        <v>0</v>
      </c>
    </row>
    <row spans="1:3" r="61">
      <c s="4" r="A61" t="s">
        <v>341</v>
      </c>
    </row>
    <row spans="1:3" r="62">
      <c s="3" r="A62" t="s">
        <v>324</v>
      </c>
    </row>
    <row spans="1:3" r="63">
      <c s="4" r="A63" t="s">
        <v>325</v>
      </c>
      <c s="6" r="C63" t="n">
        <v>733</v>
      </c>
    </row>
    <row spans="1:3" r="64">
      <c s="4" r="A64" t="s">
        <v>326</v>
      </c>
      <c s="6" r="B64" t="n">
        <v>1027</v>
      </c>
      <c s="6" r="C64" t="n">
        <v>4764</v>
      </c>
    </row>
    <row spans="1:3" r="65">
      <c s="4" r="A65" t="s">
        <v>342</v>
      </c>
    </row>
    <row spans="1:3" r="66">
      <c s="3" r="A66" t="s">
        <v>324</v>
      </c>
    </row>
    <row spans="1:3" r="67">
      <c s="4" r="A67" t="s">
        <v>325</v>
      </c>
      <c s="6" r="C67" t="n">
        <v>0</v>
      </c>
    </row>
    <row spans="1:3" r="68">
      <c s="4" r="A68" t="s">
        <v>326</v>
      </c>
      <c s="6" r="B68" t="n">
        <v>0</v>
      </c>
      <c s="6" r="C68" t="n">
        <v>0</v>
      </c>
    </row>
    <row spans="1:3" r="69">
      <c s="4" r="A69" t="s">
        <v>343</v>
      </c>
    </row>
    <row spans="1:3" r="70">
      <c s="3" r="A70" t="s">
        <v>324</v>
      </c>
    </row>
    <row spans="1:3" r="71">
      <c s="4" r="A71" t="s">
        <v>325</v>
      </c>
      <c s="6" r="C71" t="n">
        <v>733</v>
      </c>
    </row>
    <row spans="1:3" r="72">
      <c s="4" r="A72" t="s">
        <v>326</v>
      </c>
      <c s="6" r="B72" t="n">
        <v>1027</v>
      </c>
      <c s="6" r="C72" t="n">
        <v>4764</v>
      </c>
    </row>
    <row spans="1:3" r="73">
      <c s="4" r="A73" t="s">
        <v>344</v>
      </c>
    </row>
    <row spans="1:3" r="74">
      <c s="3" r="A74" t="s">
        <v>324</v>
      </c>
    </row>
    <row spans="1:3" r="75">
      <c s="4" r="A75" t="s">
        <v>325</v>
      </c>
      <c s="6" r="C75" t="n">
        <v>0</v>
      </c>
    </row>
    <row spans="1:3" r="76">
      <c s="4" r="A76" t="s">
        <v>326</v>
      </c>
      <c s="6" r="B76" t="n">
        <v>0</v>
      </c>
      <c s="7" r="C76" t="n">
        <v>0</v>
      </c>
    </row>
    <row spans="1:3" r="77">
      <c s="4" r="A77" t="s">
        <v>345</v>
      </c>
    </row>
    <row spans="1:3" r="78">
      <c s="3" r="A78" t="s">
        <v>324</v>
      </c>
    </row>
    <row spans="1:3" r="79">
      <c s="4" r="A79" t="s">
        <v>326</v>
      </c>
      <c s="6" r="B79" t="n">
        <v>2006</v>
      </c>
    </row>
    <row spans="1:3" r="80">
      <c s="4" r="A80" t="s">
        <v>346</v>
      </c>
    </row>
    <row spans="1:3" r="81">
      <c s="3" r="A81" t="s">
        <v>324</v>
      </c>
    </row>
    <row spans="1:3" r="82">
      <c s="4" r="A82" t="s">
        <v>326</v>
      </c>
      <c s="6" r="B82" t="n">
        <v>0</v>
      </c>
    </row>
    <row spans="1:3" r="83">
      <c s="4" r="A83" t="s">
        <v>347</v>
      </c>
    </row>
    <row spans="1:3" r="84">
      <c s="3" r="A84" t="s">
        <v>324</v>
      </c>
    </row>
    <row spans="1:3" r="85">
      <c s="4" r="A85" t="s">
        <v>326</v>
      </c>
      <c s="6" r="B85" t="n">
        <v>2006</v>
      </c>
    </row>
    <row spans="1:3" r="86">
      <c s="4" r="A86" t="s">
        <v>348</v>
      </c>
    </row>
    <row spans="1:3" r="87">
      <c s="3" r="A87" t="s">
        <v>324</v>
      </c>
    </row>
    <row spans="1:3" r="88">
      <c s="4" r="A88" t="s">
        <v>326</v>
      </c>
      <c s="6" r="B88" t="n">
        <v>0</v>
      </c>
    </row>
    <row spans="1:3" r="89">
      <c s="4" r="A89" t="s">
        <v>349</v>
      </c>
    </row>
    <row spans="1:3" r="90">
      <c s="3" r="A90" t="s">
        <v>324</v>
      </c>
    </row>
    <row spans="1:3" r="91">
      <c s="4" r="A91" t="s">
        <v>350</v>
      </c>
      <c s="6" r="B91" t="n">
        <v>-865</v>
      </c>
    </row>
    <row spans="1:3" r="92">
      <c s="4" r="A92" t="s">
        <v>351</v>
      </c>
    </row>
    <row spans="1:3" r="93">
      <c s="3" r="A93" t="s">
        <v>324</v>
      </c>
    </row>
    <row spans="1:3" r="94">
      <c s="4" r="A94" t="s">
        <v>350</v>
      </c>
      <c s="6" r="B94" t="n">
        <v>0</v>
      </c>
    </row>
    <row spans="1:3" r="95">
      <c s="4" r="A95" t="s">
        <v>352</v>
      </c>
    </row>
    <row spans="1:3" r="96">
      <c s="3" r="A96" t="s">
        <v>324</v>
      </c>
    </row>
    <row spans="1:3" r="97">
      <c s="4" r="A97" t="s">
        <v>350</v>
      </c>
      <c s="6" r="B97" t="n">
        <v>-865</v>
      </c>
    </row>
    <row spans="1:3" r="98">
      <c s="4" r="A98" t="s">
        <v>353</v>
      </c>
    </row>
    <row spans="1:3" r="99">
      <c s="3" r="A99" t="s">
        <v>324</v>
      </c>
    </row>
    <row spans="1:3" r="100">
      <c s="4" r="A100" t="s">
        <v>350</v>
      </c>
      <c s="7" r="B100"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54</v>
      </c>
      <c s="2" r="B1" t="s">
        <v>2</v>
      </c>
      <c s="2" r="C1" t="s">
        <v>23</v>
      </c>
    </row>
    <row spans="1:3" r="2">
      <c s="3" r="A2" t="s">
        <v>355</v>
      </c>
    </row>
    <row spans="1:3" r="3">
      <c s="4" r="A3" t="s">
        <v>356</v>
      </c>
      <c s="7" r="B3" t="n">
        <v>68000</v>
      </c>
    </row>
    <row spans="1:3" r="4">
      <c s="4" r="A4" t="s">
        <v>357</v>
      </c>
      <c s="4" r="B4" t="s">
        <v>358</v>
      </c>
    </row>
    <row spans="1:3" r="5">
      <c s="4" r="A5" t="s">
        <v>359</v>
      </c>
    </row>
    <row spans="1:3" r="6">
      <c s="3" r="A6" t="s">
        <v>355</v>
      </c>
    </row>
    <row spans="1:3" r="7">
      <c s="4" r="A7" t="s">
        <v>360</v>
      </c>
      <c s="4" r="B7" t="s">
        <v>361</v>
      </c>
    </row>
    <row spans="1:3" r="8">
      <c s="4" r="A8" t="s">
        <v>362</v>
      </c>
    </row>
    <row spans="1:3" r="9">
      <c s="3" r="A9" t="s">
        <v>355</v>
      </c>
    </row>
    <row spans="1:3" r="10">
      <c s="4" r="A10" t="s">
        <v>350</v>
      </c>
      <c s="7" r="B10" t="n">
        <v>865</v>
      </c>
      <c s="7" r="C10" t="n">
        <v>0</v>
      </c>
    </row>
    <row spans="1:3" r="11">
      <c s="4" r="A11" t="s">
        <v>363</v>
      </c>
    </row>
    <row spans="1:3" r="12">
      <c s="3" r="A12" t="s">
        <v>355</v>
      </c>
    </row>
    <row spans="1:3" r="13">
      <c s="4" r="A13" t="s">
        <v>350</v>
      </c>
      <c s="7" r="B13" t="n">
        <v>550</v>
      </c>
      <c s="7" r="C1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3</v>
      </c>
    </row>
    <row spans="1:3" r="2">
      <c s="3" r="A2" t="s">
        <v>365</v>
      </c>
    </row>
    <row spans="1:3" r="3">
      <c s="4" r="A3" t="s">
        <v>366</v>
      </c>
      <c s="7" r="B3" t="n">
        <v>865</v>
      </c>
      <c s="7" r="C3" t="n">
        <v>0</v>
      </c>
    </row>
    <row spans="1:3" r="4">
      <c s="4" r="A4" t="s">
        <v>40</v>
      </c>
    </row>
    <row spans="1:3" r="5">
      <c s="3" r="A5" t="s">
        <v>365</v>
      </c>
    </row>
    <row spans="1:3" r="6">
      <c s="4" r="A6" t="s">
        <v>366</v>
      </c>
      <c s="6" r="B6" t="n">
        <v>550</v>
      </c>
      <c s="6" r="C6" t="n">
        <v>0</v>
      </c>
    </row>
    <row spans="1:3" r="7">
      <c s="4" r="A7" t="s">
        <v>47</v>
      </c>
    </row>
    <row spans="1:3" r="8">
      <c s="3" r="A8" t="s">
        <v>365</v>
      </c>
    </row>
    <row spans="1:3" r="9">
      <c s="4" r="A9" t="s">
        <v>366</v>
      </c>
      <c s="7" r="B9" t="n">
        <v>315</v>
      </c>
      <c s="7" r="C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68</v>
      </c>
      <c s="2" r="D1" t="s">
        <v>1</v>
      </c>
    </row>
    <row spans="1:5" r="2">
      <c s="2" r="B2" t="s">
        <v>2</v>
      </c>
      <c s="2" r="C2" t="s">
        <v>69</v>
      </c>
      <c s="2" r="D2" t="s">
        <v>2</v>
      </c>
      <c s="2" r="E2" t="s">
        <v>69</v>
      </c>
    </row>
    <row spans="1:5" r="3">
      <c s="3" r="A3" t="s">
        <v>368</v>
      </c>
    </row>
    <row spans="1:5" r="4">
      <c s="4" r="A4" t="s">
        <v>369</v>
      </c>
      <c s="7" r="B4" t="n">
        <v>84</v>
      </c>
      <c s="7" r="C4" t="n">
        <v>0</v>
      </c>
      <c s="7" r="D4" t="n">
        <v>-896</v>
      </c>
      <c s="7" r="E4" t="n">
        <v>0</v>
      </c>
    </row>
    <row spans="1:5" r="5">
      <c s="4" r="A5" t="s">
        <v>82</v>
      </c>
    </row>
    <row spans="1:5" r="6">
      <c s="3" r="A6" t="s">
        <v>368</v>
      </c>
    </row>
    <row spans="1:5" r="7">
      <c s="4" r="A7" t="s">
        <v>370</v>
      </c>
      <c s="6" r="B7" t="n">
        <v>-167</v>
      </c>
      <c s="6" r="C7" t="n">
        <v>0</v>
      </c>
      <c s="6" r="D7" t="n">
        <v>-480</v>
      </c>
      <c s="6" r="E7" t="n">
        <v>0</v>
      </c>
    </row>
    <row spans="1:5" r="8">
      <c s="4" r="A8" t="s">
        <v>371</v>
      </c>
    </row>
    <row spans="1:5" r="9">
      <c s="3" r="A9" t="s">
        <v>368</v>
      </c>
    </row>
    <row spans="1:5" r="10">
      <c s="4" r="A10" t="s">
        <v>372</v>
      </c>
      <c s="7" r="B10" t="n">
        <v>3</v>
      </c>
      <c s="7" r="C10" t="n">
        <v>0</v>
      </c>
      <c s="7" r="D10" t="n">
        <v>123</v>
      </c>
      <c s="7" r="E10"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73</v>
      </c>
      <c s="2" r="B1" t="s">
        <v>2</v>
      </c>
      <c s="2" r="C1" t="s">
        <v>23</v>
      </c>
    </row>
    <row spans="1:3" r="2">
      <c s="3" r="A2" t="s">
        <v>170</v>
      </c>
    </row>
    <row spans="1:3" r="3">
      <c s="4" r="A3" t="s">
        <v>374</v>
      </c>
      <c s="7" r="B3" t="n">
        <v>45593</v>
      </c>
      <c s="7" r="C3" t="n">
        <v>39115</v>
      </c>
    </row>
    <row spans="1:3" r="4">
      <c s="4" r="A4" t="s">
        <v>375</v>
      </c>
      <c s="6" r="B4" t="n">
        <v>3645</v>
      </c>
      <c s="6" r="C4" t="n">
        <v>3614</v>
      </c>
    </row>
    <row spans="1:3" r="5">
      <c s="4" r="A5" t="s">
        <v>376</v>
      </c>
      <c s="7" r="B5" t="n">
        <v>49238</v>
      </c>
      <c s="7" r="C5" t="n">
        <v>42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77</v>
      </c>
      <c s="2" r="B1" t="s">
        <v>1</v>
      </c>
    </row>
    <row spans="1:3" r="2">
      <c s="2" r="B2" t="s">
        <v>2</v>
      </c>
      <c s="2" r="C2" t="s">
        <v>23</v>
      </c>
    </row>
    <row spans="1:3" r="3">
      <c s="3" r="A3" t="s">
        <v>378</v>
      </c>
    </row>
    <row spans="1:3" r="4">
      <c s="4" r="A4" t="s">
        <v>379</v>
      </c>
      <c s="7" r="B4" t="n">
        <v>45011</v>
      </c>
      <c s="7" r="C4" t="n">
        <v>41654</v>
      </c>
    </row>
    <row spans="1:3" r="5">
      <c s="4" r="A5" t="s">
        <v>380</v>
      </c>
      <c s="6" r="B5" t="n">
        <v>-26965</v>
      </c>
      <c s="6" r="C5" t="n">
        <v>-24890</v>
      </c>
    </row>
    <row spans="1:3" r="6">
      <c s="4" r="A6" t="s">
        <v>381</v>
      </c>
      <c s="6" r="B6" t="n">
        <v>18046</v>
      </c>
      <c s="6" r="C6" t="n">
        <v>16764</v>
      </c>
    </row>
    <row spans="1:3" r="7">
      <c s="4" r="A7" t="s">
        <v>382</v>
      </c>
    </row>
    <row spans="1:3" r="8">
      <c s="3" r="A8" t="s">
        <v>378</v>
      </c>
    </row>
    <row spans="1:3" r="9">
      <c s="4" r="A9" t="s">
        <v>379</v>
      </c>
      <c s="7" r="B9" t="n">
        <v>139</v>
      </c>
      <c s="6" r="C9" t="n">
        <v>139</v>
      </c>
    </row>
    <row spans="1:3" r="10">
      <c s="4" r="A10" t="s">
        <v>383</v>
      </c>
    </row>
    <row spans="1:3" r="11">
      <c s="3" r="A11" t="s">
        <v>378</v>
      </c>
    </row>
    <row spans="1:3" r="12">
      <c s="4" r="A12" t="s">
        <v>384</v>
      </c>
      <c s="4" r="B12" t="s">
        <v>385</v>
      </c>
    </row>
    <row spans="1:3" r="13">
      <c s="4" r="A13" t="s">
        <v>386</v>
      </c>
    </row>
    <row spans="1:3" r="14">
      <c s="3" r="A14" t="s">
        <v>378</v>
      </c>
    </row>
    <row spans="1:3" r="15">
      <c s="4" r="A15" t="s">
        <v>384</v>
      </c>
      <c s="4" r="B15" t="s">
        <v>387</v>
      </c>
    </row>
    <row spans="1:3" r="16">
      <c s="4" r="A16" t="s">
        <v>388</v>
      </c>
    </row>
    <row spans="1:3" r="17">
      <c s="3" r="A17" t="s">
        <v>378</v>
      </c>
    </row>
    <row spans="1:3" r="18">
      <c s="4" r="A18" t="s">
        <v>379</v>
      </c>
      <c s="7" r="B18" t="n">
        <v>3256</v>
      </c>
      <c s="6" r="C18" t="n">
        <v>3397</v>
      </c>
    </row>
    <row spans="1:3" r="19">
      <c s="4" r="A19" t="s">
        <v>389</v>
      </c>
    </row>
    <row spans="1:3" r="20">
      <c s="3" r="A20" t="s">
        <v>378</v>
      </c>
    </row>
    <row spans="1:3" r="21">
      <c s="4" r="A21" t="s">
        <v>384</v>
      </c>
      <c s="4" r="B21" t="s">
        <v>390</v>
      </c>
    </row>
    <row spans="1:3" r="22">
      <c s="4" r="A22" t="s">
        <v>391</v>
      </c>
    </row>
    <row spans="1:3" r="23">
      <c s="3" r="A23" t="s">
        <v>378</v>
      </c>
    </row>
    <row spans="1:3" r="24">
      <c s="4" r="A24" t="s">
        <v>384</v>
      </c>
      <c s="4" r="B24" t="s">
        <v>392</v>
      </c>
    </row>
    <row spans="1:3" r="25">
      <c s="4" r="A25" t="s">
        <v>393</v>
      </c>
    </row>
    <row spans="1:3" r="26">
      <c s="3" r="A26" t="s">
        <v>378</v>
      </c>
    </row>
    <row spans="1:3" r="27">
      <c s="4" r="A27" t="s">
        <v>379</v>
      </c>
      <c s="7" r="B27" t="n">
        <v>25706</v>
      </c>
      <c s="6" r="C27" t="n">
        <v>23991</v>
      </c>
    </row>
    <row spans="1:3" r="28">
      <c s="4" r="A28" t="s">
        <v>394</v>
      </c>
    </row>
    <row spans="1:3" r="29">
      <c s="3" r="A29" t="s">
        <v>378</v>
      </c>
    </row>
    <row spans="1:3" r="30">
      <c s="4" r="A30" t="s">
        <v>384</v>
      </c>
      <c s="4" r="B30" t="s">
        <v>395</v>
      </c>
    </row>
    <row spans="1:3" r="31">
      <c s="4" r="A31" t="s">
        <v>396</v>
      </c>
    </row>
    <row spans="1:3" r="32">
      <c s="3" r="A32" t="s">
        <v>378</v>
      </c>
    </row>
    <row spans="1:3" r="33">
      <c s="4" r="A33" t="s">
        <v>384</v>
      </c>
      <c s="4" r="B33" t="s">
        <v>397</v>
      </c>
    </row>
    <row spans="1:3" r="34">
      <c s="4" r="A34" t="s">
        <v>398</v>
      </c>
    </row>
    <row spans="1:3" r="35">
      <c s="3" r="A35" t="s">
        <v>378</v>
      </c>
    </row>
    <row spans="1:3" r="36">
      <c s="4" r="A36" t="s">
        <v>379</v>
      </c>
      <c s="7" r="B36" t="n">
        <v>12540</v>
      </c>
      <c s="6" r="C36" t="n">
        <v>10867</v>
      </c>
    </row>
    <row spans="1:3" r="37">
      <c s="4" r="A37" t="s">
        <v>399</v>
      </c>
    </row>
    <row spans="1:3" r="38">
      <c s="3" r="A38" t="s">
        <v>378</v>
      </c>
    </row>
    <row spans="1:3" r="39">
      <c s="4" r="A39" t="s">
        <v>384</v>
      </c>
      <c s="4" r="B39" t="s">
        <v>395</v>
      </c>
    </row>
    <row spans="1:3" r="40">
      <c s="4" r="A40" t="s">
        <v>400</v>
      </c>
    </row>
    <row spans="1:3" r="41">
      <c s="3" r="A41" t="s">
        <v>378</v>
      </c>
    </row>
    <row spans="1:3" r="42">
      <c s="4" r="A42" t="s">
        <v>384</v>
      </c>
      <c s="4" r="B42" t="s">
        <v>385</v>
      </c>
    </row>
    <row spans="1:3" r="43">
      <c s="4" r="A43" t="s">
        <v>401</v>
      </c>
    </row>
    <row spans="1:3" r="44">
      <c s="3" r="A44" t="s">
        <v>378</v>
      </c>
    </row>
    <row spans="1:3" r="45">
      <c s="4" r="A45" t="s">
        <v>379</v>
      </c>
      <c s="7" r="B45" t="n">
        <v>2062</v>
      </c>
      <c s="6" r="C45" t="n">
        <v>1605</v>
      </c>
    </row>
    <row spans="1:3" r="46">
      <c s="4" r="A46" t="s">
        <v>384</v>
      </c>
      <c s="4" r="B46" t="s">
        <v>385</v>
      </c>
    </row>
    <row spans="1:3" r="47">
      <c s="4" r="A47" t="s">
        <v>402</v>
      </c>
    </row>
    <row spans="1:3" r="48">
      <c s="3" r="A48" t="s">
        <v>378</v>
      </c>
    </row>
    <row spans="1:3" r="49">
      <c s="4" r="A49" t="s">
        <v>384</v>
      </c>
      <c s="4" r="B49" t="s">
        <v>392</v>
      </c>
    </row>
    <row spans="1:3" r="50">
      <c s="4" r="A50" t="s">
        <v>403</v>
      </c>
    </row>
    <row spans="1:3" r="51">
      <c s="3" r="A51" t="s">
        <v>378</v>
      </c>
    </row>
    <row spans="1:3" r="52">
      <c s="4" r="A52" t="s">
        <v>379</v>
      </c>
      <c s="7" r="B52" t="n">
        <v>1308</v>
      </c>
      <c s="7" r="C52" t="n">
        <v>16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4</v>
      </c>
      <c s="2" r="B1" t="s">
        <v>1</v>
      </c>
      <c s="2" r="C1" t="s">
        <v>316</v>
      </c>
    </row>
    <row spans="1:3" r="2">
      <c s="2" r="B2" t="s">
        <v>2</v>
      </c>
      <c s="2" r="C2" t="s">
        <v>23</v>
      </c>
    </row>
    <row spans="1:3" r="3">
      <c s="3" r="A3" t="s">
        <v>405</v>
      </c>
    </row>
    <row spans="1:3" r="4">
      <c s="4" r="A4" t="s">
        <v>406</v>
      </c>
      <c s="7" r="B4" t="n">
        <v>60470</v>
      </c>
      <c s="7" r="C4" t="n">
        <v>2520</v>
      </c>
    </row>
    <row spans="1:3" r="5">
      <c s="4" r="A5" t="s">
        <v>407</v>
      </c>
      <c s="6" r="B5" t="n">
        <v>109</v>
      </c>
      <c s="6" r="C5" t="n">
        <v>-407</v>
      </c>
    </row>
    <row spans="1:3" r="6">
      <c s="4" r="A6" t="s">
        <v>408</v>
      </c>
      <c s="6" r="C6" t="n">
        <v>58357</v>
      </c>
    </row>
    <row spans="1:3" r="7">
      <c s="4" r="A7" t="s">
        <v>409</v>
      </c>
      <c s="6" r="B7" t="n">
        <v>-63</v>
      </c>
    </row>
    <row spans="1:3" r="8">
      <c s="4" r="A8" t="s">
        <v>406</v>
      </c>
      <c s="6" r="B8" t="n">
        <v>60516</v>
      </c>
      <c s="6" r="C8" t="n">
        <v>60470</v>
      </c>
    </row>
    <row spans="1:3" r="9">
      <c s="4" r="A9" t="s">
        <v>410</v>
      </c>
    </row>
    <row spans="1:3" r="10">
      <c s="3" r="A10" t="s">
        <v>405</v>
      </c>
    </row>
    <row spans="1:3" r="11">
      <c s="4" r="A11" t="s">
        <v>406</v>
      </c>
      <c s="6" r="B11" t="n">
        <v>2113</v>
      </c>
      <c s="6" r="C11" t="n">
        <v>2520</v>
      </c>
    </row>
    <row spans="1:3" r="12">
      <c s="4" r="A12" t="s">
        <v>407</v>
      </c>
      <c s="6" r="B12" t="n">
        <v>117</v>
      </c>
      <c s="6" r="C12" t="n">
        <v>-407</v>
      </c>
    </row>
    <row spans="1:3" r="13">
      <c s="4" r="A13" t="s">
        <v>408</v>
      </c>
      <c s="6" r="C13" t="n">
        <v>0</v>
      </c>
    </row>
    <row spans="1:3" r="14">
      <c s="4" r="A14" t="s">
        <v>409</v>
      </c>
      <c s="6" r="B14" t="n">
        <v>0</v>
      </c>
    </row>
    <row spans="1:3" r="15">
      <c s="4" r="A15" t="s">
        <v>406</v>
      </c>
      <c s="6" r="B15" t="n">
        <v>2230</v>
      </c>
      <c s="6" r="C15" t="n">
        <v>2113</v>
      </c>
    </row>
    <row spans="1:3" r="16">
      <c s="4" r="A16" t="s">
        <v>261</v>
      </c>
    </row>
    <row spans="1:3" r="17">
      <c s="3" r="A17" t="s">
        <v>405</v>
      </c>
    </row>
    <row spans="1:3" r="18">
      <c s="4" r="A18" t="s">
        <v>406</v>
      </c>
      <c s="6" r="B18" t="n">
        <v>58357</v>
      </c>
      <c s="6" r="C18" t="n">
        <v>0</v>
      </c>
    </row>
    <row spans="1:3" r="19">
      <c s="4" r="A19" t="s">
        <v>407</v>
      </c>
      <c s="6" r="B19" t="n">
        <v>-8</v>
      </c>
      <c s="6" r="C19" t="n">
        <v>0</v>
      </c>
    </row>
    <row spans="1:3" r="20">
      <c s="4" r="A20" t="s">
        <v>408</v>
      </c>
      <c s="6" r="C20" t="n">
        <v>58357</v>
      </c>
    </row>
    <row spans="1:3" r="21">
      <c s="4" r="A21" t="s">
        <v>409</v>
      </c>
      <c s="6" r="B21" t="n">
        <v>-63</v>
      </c>
    </row>
    <row spans="1:3" r="22">
      <c s="4" r="A22" t="s">
        <v>406</v>
      </c>
      <c s="7" r="B22" t="n">
        <v>58286</v>
      </c>
      <c s="7" r="C22" t="n">
        <v>58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11</v>
      </c>
      <c s="2" r="B1" t="s">
        <v>1</v>
      </c>
    </row>
    <row spans="1:3" r="2">
      <c s="2" r="B2" t="s">
        <v>2</v>
      </c>
      <c s="2" r="C2" t="s">
        <v>23</v>
      </c>
    </row>
    <row spans="1:3" r="3">
      <c s="3" r="A3" t="s">
        <v>412</v>
      </c>
    </row>
    <row spans="1:3" r="4">
      <c s="4" r="A4" t="s">
        <v>413</v>
      </c>
      <c s="7" r="B4" t="n">
        <v>32052</v>
      </c>
      <c s="7" r="C4" t="n">
        <v>32052</v>
      </c>
    </row>
    <row spans="1:3" r="5">
      <c s="4" r="A5" t="s">
        <v>414</v>
      </c>
      <c s="6" r="B5" t="n">
        <v>90839</v>
      </c>
      <c s="6" r="C5" t="n">
        <v>90839</v>
      </c>
    </row>
    <row spans="1:3" r="6">
      <c s="4" r="A6" t="s">
        <v>415</v>
      </c>
      <c s="6" r="B6" t="n">
        <v>-20223</v>
      </c>
      <c s="6" r="C6" t="n">
        <v>-17485</v>
      </c>
    </row>
    <row spans="1:3" r="7">
      <c s="4" r="A7" t="s">
        <v>35</v>
      </c>
      <c s="7" r="B7" t="n">
        <v>70616</v>
      </c>
      <c s="6" r="C7" t="n">
        <v>73354</v>
      </c>
    </row>
    <row spans="1:3" r="8">
      <c s="4" r="A8" t="s">
        <v>416</v>
      </c>
    </row>
    <row spans="1:3" r="9">
      <c s="3" r="A9" t="s">
        <v>412</v>
      </c>
    </row>
    <row spans="1:3" r="10">
      <c s="4" r="A10" t="s">
        <v>384</v>
      </c>
      <c s="4" r="B10" t="s">
        <v>303</v>
      </c>
    </row>
    <row spans="1:3" r="11">
      <c s="4" r="A11" t="s">
        <v>417</v>
      </c>
    </row>
    <row spans="1:3" r="12">
      <c s="3" r="A12" t="s">
        <v>412</v>
      </c>
    </row>
    <row spans="1:3" r="13">
      <c s="4" r="A13" t="s">
        <v>418</v>
      </c>
      <c s="7" r="B13" t="n">
        <v>2600</v>
      </c>
      <c s="6" r="C13" t="n">
        <v>2600</v>
      </c>
    </row>
    <row spans="1:3" r="14">
      <c s="4" r="A14" t="s">
        <v>384</v>
      </c>
      <c s="4" r="B14" t="s">
        <v>308</v>
      </c>
    </row>
    <row spans="1:3" r="15">
      <c s="4" r="A15" t="s">
        <v>419</v>
      </c>
    </row>
    <row spans="1:3" r="16">
      <c s="3" r="A16" t="s">
        <v>412</v>
      </c>
    </row>
    <row spans="1:3" r="17">
      <c s="4" r="A17" t="s">
        <v>384</v>
      </c>
      <c s="4" r="B17" t="s">
        <v>420</v>
      </c>
    </row>
    <row spans="1:3" r="18">
      <c s="4" r="A18" t="s">
        <v>421</v>
      </c>
    </row>
    <row spans="1:3" r="19">
      <c s="3" r="A19" t="s">
        <v>412</v>
      </c>
    </row>
    <row spans="1:3" r="20">
      <c s="4" r="A20" t="s">
        <v>418</v>
      </c>
      <c s="7" r="B20" t="n">
        <v>31487</v>
      </c>
      <c s="6" r="C20" t="n">
        <v>31487</v>
      </c>
    </row>
    <row spans="1:3" r="21">
      <c s="4" r="A21" t="s">
        <v>384</v>
      </c>
      <c s="4" r="B21" t="s">
        <v>310</v>
      </c>
    </row>
    <row spans="1:3" r="22">
      <c s="4" r="A22" t="s">
        <v>422</v>
      </c>
    </row>
    <row spans="1:3" r="23">
      <c s="3" r="A23" t="s">
        <v>412</v>
      </c>
    </row>
    <row spans="1:3" r="24">
      <c s="4" r="A24" t="s">
        <v>384</v>
      </c>
      <c s="4" r="B24" t="s">
        <v>303</v>
      </c>
    </row>
    <row spans="1:3" r="25">
      <c s="4" r="A25" t="s">
        <v>423</v>
      </c>
    </row>
    <row spans="1:3" r="26">
      <c s="3" r="A26" t="s">
        <v>412</v>
      </c>
    </row>
    <row spans="1:3" r="27">
      <c s="4" r="A27" t="s">
        <v>418</v>
      </c>
      <c s="7" r="B27" t="n">
        <v>24700</v>
      </c>
      <c s="7" r="C27" t="n">
        <v>24700</v>
      </c>
    </row>
    <row spans="1:3" r="28">
      <c s="4" r="A28" t="s">
        <v>384</v>
      </c>
      <c s="4" r="B28"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68</v>
      </c>
      <c s="2" r="D1" t="s">
        <v>1</v>
      </c>
    </row>
    <row spans="1:5" r="2">
      <c s="2" r="B2" t="s">
        <v>2</v>
      </c>
      <c s="2" r="C2" t="s">
        <v>69</v>
      </c>
      <c s="2" r="D2" t="s">
        <v>2</v>
      </c>
      <c s="2" r="E2" t="s">
        <v>69</v>
      </c>
    </row>
    <row spans="1:5" r="3">
      <c s="3" r="A3" t="s">
        <v>176</v>
      </c>
    </row>
    <row spans="1:5" r="4">
      <c s="4" r="A4" t="s">
        <v>252</v>
      </c>
      <c s="7" r="B4" t="n">
        <v>817</v>
      </c>
      <c s="7" r="C4" t="n">
        <v>188</v>
      </c>
      <c s="7" r="D4" t="n">
        <v>2738</v>
      </c>
      <c s="7" r="E4" t="n">
        <v>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68</v>
      </c>
      <c s="2" r="D1" t="s">
        <v>1</v>
      </c>
    </row>
    <row spans="1:5" r="2">
      <c s="2" r="B2" t="s">
        <v>2</v>
      </c>
      <c s="2" r="C2" t="s">
        <v>69</v>
      </c>
      <c s="2" r="D2" t="s">
        <v>2</v>
      </c>
      <c s="2" r="E2" t="s">
        <v>69</v>
      </c>
    </row>
    <row spans="1:5" r="3">
      <c s="3" r="A3" t="s">
        <v>105</v>
      </c>
    </row>
    <row spans="1:5" r="4">
      <c s="4" r="A4" t="s">
        <v>92</v>
      </c>
      <c s="7" r="B4" t="n">
        <v>7594</v>
      </c>
      <c s="7" r="C4" t="n">
        <v>3728</v>
      </c>
      <c s="7" r="D4" t="n">
        <v>22568</v>
      </c>
      <c s="7" r="E4" t="n">
        <v>16884</v>
      </c>
    </row>
    <row spans="1:5" r="5">
      <c s="3" r="A5" t="s">
        <v>106</v>
      </c>
    </row>
    <row spans="1:5" r="6">
      <c s="4" r="A6" t="s">
        <v>107</v>
      </c>
      <c s="6" r="B6" t="n">
        <v>0</v>
      </c>
      <c s="6" r="C6" t="n">
        <v>10</v>
      </c>
      <c s="6" r="D6" t="n">
        <v>26</v>
      </c>
      <c s="6" r="E6" t="n">
        <v>23</v>
      </c>
    </row>
    <row spans="1:5" r="7">
      <c s="4" r="A7" t="s">
        <v>108</v>
      </c>
      <c s="6" r="B7" t="n">
        <v>248</v>
      </c>
      <c s="6" r="C7" t="n">
        <v>0</v>
      </c>
      <c s="6" r="D7" t="n">
        <v>-539</v>
      </c>
      <c s="6" r="E7" t="n">
        <v>0</v>
      </c>
    </row>
    <row spans="1:5" r="8">
      <c s="4" r="A8" t="s">
        <v>109</v>
      </c>
      <c s="6" r="B8" t="n">
        <v>-45</v>
      </c>
      <c s="6" r="C8" t="n">
        <v>-451</v>
      </c>
      <c s="6" r="D8" t="n">
        <v>397</v>
      </c>
      <c s="6" r="E8" t="n">
        <v>-803</v>
      </c>
    </row>
    <row spans="1:5" r="9">
      <c s="4" r="A9" t="s">
        <v>110</v>
      </c>
      <c s="6" r="B9" t="n">
        <v>203</v>
      </c>
      <c s="6" r="C9" t="n">
        <v>-441</v>
      </c>
      <c s="6" r="D9" t="n">
        <v>-116</v>
      </c>
      <c s="6" r="E9" t="n">
        <v>-780</v>
      </c>
    </row>
    <row spans="1:5" r="10">
      <c s="4" r="A10" t="s">
        <v>111</v>
      </c>
      <c s="7" r="B10" t="n">
        <v>7797</v>
      </c>
      <c s="7" r="C10" t="n">
        <v>3287</v>
      </c>
      <c s="7" r="D10" t="n">
        <v>22452</v>
      </c>
      <c s="7" r="E10" t="n">
        <v>16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25</v>
      </c>
      <c s="2" r="B1" t="s">
        <v>426</v>
      </c>
    </row>
    <row spans="1:2" r="2">
      <c s="3" r="A2" t="s">
        <v>176</v>
      </c>
    </row>
    <row spans="1:2" r="3">
      <c s="4" r="A3" t="s">
        <v>427</v>
      </c>
      <c s="7" r="B3" t="n">
        <v>816</v>
      </c>
    </row>
    <row spans="1:2" r="4">
      <c s="6" r="A4" t="n">
        <v>2017</v>
      </c>
      <c s="6" r="B4" t="n">
        <v>3256</v>
      </c>
    </row>
    <row spans="1:2" r="5">
      <c s="6" r="A5" t="n">
        <v>2018</v>
      </c>
      <c s="6" r="B5" t="n">
        <v>3164</v>
      </c>
    </row>
    <row spans="1:2" r="6">
      <c s="6" r="A6" t="n">
        <v>2019</v>
      </c>
      <c s="6" r="B6" t="n">
        <v>3134</v>
      </c>
    </row>
    <row spans="1:2" r="7">
      <c s="6" r="A7" t="n">
        <v>2020</v>
      </c>
      <c s="6" r="B7" t="n">
        <v>3108</v>
      </c>
    </row>
    <row spans="1:2" r="8">
      <c s="4" r="A8" t="s">
        <v>428</v>
      </c>
      <c s="6" r="B8" t="n">
        <v>25086</v>
      </c>
    </row>
    <row spans="1:2" r="9">
      <c s="4" r="A9" t="s">
        <v>429</v>
      </c>
      <c s="7" r="B9" t="n">
        <v>385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30</v>
      </c>
      <c s="2" r="B1" t="s">
        <v>2</v>
      </c>
      <c s="2" r="C1" t="s">
        <v>23</v>
      </c>
    </row>
    <row spans="1:3" r="2">
      <c s="3" r="A2" t="s">
        <v>179</v>
      </c>
    </row>
    <row spans="1:3" r="3">
      <c s="4" r="A3" t="s">
        <v>431</v>
      </c>
      <c s="7" r="B3" t="n">
        <v>3282</v>
      </c>
      <c s="7" r="C3" t="n">
        <v>6556</v>
      </c>
    </row>
    <row spans="1:3" r="4">
      <c s="4" r="A4" t="s">
        <v>126</v>
      </c>
      <c s="6" r="B4" t="n">
        <v>6097</v>
      </c>
      <c s="6" r="C4" t="n">
        <v>6471</v>
      </c>
    </row>
    <row spans="1:3" r="5">
      <c s="4" r="A5" t="s">
        <v>432</v>
      </c>
      <c s="7" r="B5" t="n">
        <v>9379</v>
      </c>
      <c s="7" r="C5" t="n">
        <v>130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433</v>
      </c>
      <c s="2" r="B1" t="s">
        <v>1</v>
      </c>
    </row>
    <row spans="1:3" r="2">
      <c s="2" r="B2" t="s">
        <v>2</v>
      </c>
      <c s="2" r="C2" t="s">
        <v>69</v>
      </c>
    </row>
    <row spans="1:3" r="3">
      <c s="3" r="A3" t="s">
        <v>434</v>
      </c>
    </row>
    <row spans="1:3" r="4">
      <c s="4" r="A4" t="s">
        <v>435</v>
      </c>
      <c s="7" r="B4" t="n">
        <v>8545</v>
      </c>
      <c s="7" r="C4" t="n">
        <v>2246</v>
      </c>
    </row>
    <row spans="1:3" r="5">
      <c s="4" r="A5" t="s">
        <v>436</v>
      </c>
      <c s="6" r="B5" t="n">
        <v>2132</v>
      </c>
      <c s="6" r="C5" t="n">
        <v>1845</v>
      </c>
    </row>
    <row spans="1:3" r="6">
      <c s="4" r="A6" t="s">
        <v>321</v>
      </c>
      <c s="6" r="B6" t="n">
        <v>-2857</v>
      </c>
      <c s="6" r="C6" t="n">
        <v>-1433</v>
      </c>
    </row>
    <row spans="1:3" r="7">
      <c s="4" r="A7" t="s">
        <v>437</v>
      </c>
      <c s="7" r="B7" t="n">
        <v>7820</v>
      </c>
      <c s="7" r="C7" t="n">
        <v>2658</v>
      </c>
    </row>
    <row spans="1:3" r="8">
      <c s="4" r="A8" t="s">
        <v>438</v>
      </c>
    </row>
    <row spans="1:3" r="9">
      <c s="3" r="A9" t="s">
        <v>439</v>
      </c>
    </row>
    <row spans="1:3" r="10">
      <c s="4" r="A10" t="s">
        <v>440</v>
      </c>
      <c s="4" r="B10" t="s">
        <v>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68</v>
      </c>
      <c s="2" r="D1" t="s">
        <v>1</v>
      </c>
    </row>
    <row spans="1:5" r="2">
      <c s="2" r="B2" t="s">
        <v>2</v>
      </c>
      <c s="2" r="C2" t="s">
        <v>69</v>
      </c>
      <c s="2" r="D2" t="s">
        <v>2</v>
      </c>
      <c s="2" r="E2" t="s">
        <v>69</v>
      </c>
    </row>
    <row spans="1:5" r="3">
      <c s="3" r="A3" t="s">
        <v>443</v>
      </c>
    </row>
    <row spans="1:5" r="4">
      <c s="4" r="A4" t="s">
        <v>444</v>
      </c>
      <c s="7" r="D4" t="n">
        <v>126991</v>
      </c>
    </row>
    <row spans="1:5" r="5">
      <c s="4" r="A5" t="s">
        <v>110</v>
      </c>
      <c s="7" r="B5" t="n">
        <v>203</v>
      </c>
      <c s="7" r="C5" t="n">
        <v>-441</v>
      </c>
      <c s="6" r="D5" t="n">
        <v>-116</v>
      </c>
      <c s="7" r="E5" t="n">
        <v>-780</v>
      </c>
    </row>
    <row spans="1:5" r="6">
      <c s="4" r="A6" t="s">
        <v>445</v>
      </c>
      <c s="6" r="B6" t="n">
        <v>153651</v>
      </c>
      <c s="6" r="D6" t="n">
        <v>153651</v>
      </c>
    </row>
    <row spans="1:5" r="7">
      <c s="4" r="A7" t="s">
        <v>446</v>
      </c>
    </row>
    <row spans="1:5" r="8">
      <c s="3" r="A8" t="s">
        <v>443</v>
      </c>
    </row>
    <row spans="1:5" r="9">
      <c s="4" r="A9" t="s">
        <v>444</v>
      </c>
      <c s="6" r="B9" t="n">
        <v>10</v>
      </c>
      <c s="6" r="C9" t="n">
        <v>-5</v>
      </c>
      <c s="6" r="D9" t="n">
        <v>-16</v>
      </c>
      <c s="6" r="E9" t="n">
        <v>-18</v>
      </c>
    </row>
    <row spans="1:5" r="10">
      <c s="4" r="A10" t="s">
        <v>447</v>
      </c>
      <c s="6" r="B10" t="n">
        <v>0</v>
      </c>
      <c s="6" r="C10" t="n">
        <v>10</v>
      </c>
      <c s="6" r="D10" t="n">
        <v>26</v>
      </c>
      <c s="6" r="E10" t="n">
        <v>23</v>
      </c>
    </row>
    <row spans="1:5" r="11">
      <c s="4" r="A11" t="s">
        <v>448</v>
      </c>
      <c s="6" r="B11" t="n">
        <v>0</v>
      </c>
      <c s="6" r="D11" t="n">
        <v>0</v>
      </c>
    </row>
    <row spans="1:5" r="12">
      <c s="4" r="A12" t="s">
        <v>110</v>
      </c>
      <c s="6" r="B12" t="n">
        <v>0</v>
      </c>
      <c s="6" r="D12" t="n">
        <v>26</v>
      </c>
    </row>
    <row spans="1:5" r="13">
      <c s="4" r="A13" t="s">
        <v>445</v>
      </c>
      <c s="6" r="B13" t="n">
        <v>10</v>
      </c>
      <c s="6" r="C13" t="n">
        <v>5</v>
      </c>
      <c s="6" r="D13" t="n">
        <v>10</v>
      </c>
      <c s="6" r="E13" t="n">
        <v>5</v>
      </c>
    </row>
    <row spans="1:5" r="14">
      <c s="4" r="A14" t="s">
        <v>449</v>
      </c>
    </row>
    <row spans="1:5" r="15">
      <c s="3" r="A15" t="s">
        <v>443</v>
      </c>
    </row>
    <row spans="1:5" r="16">
      <c s="4" r="A16" t="s">
        <v>444</v>
      </c>
      <c s="6" r="B16" t="n">
        <v>-787</v>
      </c>
      <c s="6" r="D16" t="n">
        <v>0</v>
      </c>
    </row>
    <row spans="1:5" r="17">
      <c s="4" r="A17" t="s">
        <v>447</v>
      </c>
      <c s="6" r="B17" t="n">
        <v>84</v>
      </c>
      <c s="6" r="D17" t="n">
        <v>-896</v>
      </c>
    </row>
    <row spans="1:5" r="18">
      <c s="4" r="A18" t="s">
        <v>448</v>
      </c>
      <c s="6" r="B18" t="n">
        <v>164</v>
      </c>
      <c s="6" r="D18" t="n">
        <v>357</v>
      </c>
    </row>
    <row spans="1:5" r="19">
      <c s="4" r="A19" t="s">
        <v>110</v>
      </c>
      <c s="6" r="B19" t="n">
        <v>248</v>
      </c>
      <c s="6" r="D19" t="n">
        <v>-539</v>
      </c>
    </row>
    <row spans="1:5" r="20">
      <c s="4" r="A20" t="s">
        <v>445</v>
      </c>
      <c s="6" r="B20" t="n">
        <v>-539</v>
      </c>
      <c s="6" r="D20" t="n">
        <v>-539</v>
      </c>
    </row>
    <row spans="1:5" r="21">
      <c s="4" r="A21" t="s">
        <v>450</v>
      </c>
    </row>
    <row spans="1:5" r="22">
      <c s="3" r="A22" t="s">
        <v>443</v>
      </c>
    </row>
    <row spans="1:5" r="23">
      <c s="4" r="A23" t="s">
        <v>444</v>
      </c>
      <c s="6" r="B23" t="n">
        <v>-869</v>
      </c>
      <c s="6" r="C23" t="n">
        <v>-642</v>
      </c>
      <c s="6" r="D23" t="n">
        <v>-1311</v>
      </c>
      <c s="6" r="E23" t="n">
        <v>-290</v>
      </c>
    </row>
    <row spans="1:5" r="24">
      <c s="4" r="A24" t="s">
        <v>447</v>
      </c>
      <c s="6" r="B24" t="n">
        <v>-45</v>
      </c>
      <c s="6" r="C24" t="n">
        <v>-451</v>
      </c>
      <c s="6" r="D24" t="n">
        <v>397</v>
      </c>
      <c s="6" r="E24" t="n">
        <v>-803</v>
      </c>
    </row>
    <row spans="1:5" r="25">
      <c s="4" r="A25" t="s">
        <v>448</v>
      </c>
      <c s="6" r="B25" t="n">
        <v>0</v>
      </c>
      <c s="6" r="D25" t="n">
        <v>0</v>
      </c>
    </row>
    <row spans="1:5" r="26">
      <c s="4" r="A26" t="s">
        <v>110</v>
      </c>
      <c s="6" r="B26" t="n">
        <v>-45</v>
      </c>
      <c s="6" r="D26" t="n">
        <v>397</v>
      </c>
    </row>
    <row spans="1:5" r="27">
      <c s="4" r="A27" t="s">
        <v>445</v>
      </c>
      <c s="6" r="B27" t="n">
        <v>-914</v>
      </c>
      <c s="6" r="C27" t="n">
        <v>-1093</v>
      </c>
      <c s="6" r="D27" t="n">
        <v>-914</v>
      </c>
      <c s="6" r="E27" t="n">
        <v>-1093</v>
      </c>
    </row>
    <row spans="1:5" r="28">
      <c s="4" r="A28" t="s">
        <v>451</v>
      </c>
    </row>
    <row spans="1:5" r="29">
      <c s="3" r="A29" t="s">
        <v>443</v>
      </c>
    </row>
    <row spans="1:5" r="30">
      <c s="4" r="A30" t="s">
        <v>444</v>
      </c>
      <c s="6" r="B30" t="n">
        <v>-1646</v>
      </c>
      <c s="6" r="C30" t="n">
        <v>-647</v>
      </c>
      <c s="6" r="D30" t="n">
        <v>-1327</v>
      </c>
      <c s="6" r="E30" t="n">
        <v>-308</v>
      </c>
    </row>
    <row spans="1:5" r="31">
      <c s="4" r="A31" t="s">
        <v>447</v>
      </c>
      <c s="6" r="B31" t="n">
        <v>39</v>
      </c>
      <c s="6" r="C31" t="n">
        <v>-441</v>
      </c>
      <c s="6" r="D31" t="n">
        <v>-473</v>
      </c>
      <c s="6" r="E31" t="n">
        <v>-780</v>
      </c>
    </row>
    <row spans="1:5" r="32">
      <c s="4" r="A32" t="s">
        <v>448</v>
      </c>
      <c s="6" r="B32" t="n">
        <v>164</v>
      </c>
      <c s="6" r="D32" t="n">
        <v>357</v>
      </c>
    </row>
    <row spans="1:5" r="33">
      <c s="4" r="A33" t="s">
        <v>110</v>
      </c>
      <c s="6" r="B33" t="n">
        <v>203</v>
      </c>
      <c s="6" r="D33" t="n">
        <v>-116</v>
      </c>
    </row>
    <row spans="1:5" r="34">
      <c s="4" r="A34" t="s">
        <v>445</v>
      </c>
      <c s="7" r="B34" t="n">
        <v>-1443</v>
      </c>
      <c s="7" r="C34" t="n">
        <v>-1088</v>
      </c>
      <c s="7" r="D34" t="n">
        <v>-1443</v>
      </c>
      <c s="7" r="E34" t="n">
        <v>-10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3"/>
    <col customWidth="1" max="3" min="3" width="14"/>
    <col customWidth="1" max="4" min="4" width="14"/>
  </cols>
  <sheetData>
    <row spans="1:4" r="1">
      <c s="1" r="A1" t="s">
        <v>452</v>
      </c>
      <c s="2" r="B1" t="s">
        <v>453</v>
      </c>
      <c s="2" r="C1" t="s">
        <v>454</v>
      </c>
      <c s="2" r="D1" t="s">
        <v>2</v>
      </c>
    </row>
    <row spans="1:4" r="2">
      <c s="3" r="A2" t="s">
        <v>455</v>
      </c>
    </row>
    <row spans="1:4" r="3">
      <c s="4" r="A3" t="s">
        <v>456</v>
      </c>
      <c s="7" r="D3" t="n">
        <v>13400000</v>
      </c>
    </row>
    <row spans="1:4" r="4">
      <c s="4" r="A4" t="s">
        <v>457</v>
      </c>
    </row>
    <row spans="1:4" r="5">
      <c s="3" r="A5" t="s">
        <v>455</v>
      </c>
    </row>
    <row spans="1:4" r="6">
      <c s="4" r="A6" t="s">
        <v>458</v>
      </c>
      <c s="7" r="C6" t="n">
        <v>15000000</v>
      </c>
    </row>
    <row spans="1:4" r="7">
      <c s="4" r="A7" t="s">
        <v>459</v>
      </c>
      <c s="4" r="C7" t="s">
        <v>460</v>
      </c>
    </row>
    <row spans="1:4" r="8">
      <c s="4" r="A8" t="s">
        <v>456</v>
      </c>
      <c s="6" r="D8" t="n">
        <v>3400000</v>
      </c>
    </row>
    <row spans="1:4" r="9">
      <c s="4" r="A9" t="s">
        <v>461</v>
      </c>
    </row>
    <row spans="1:4" r="10">
      <c s="3" r="A10" t="s">
        <v>455</v>
      </c>
    </row>
    <row spans="1:4" r="11">
      <c s="4" r="A11" t="s">
        <v>458</v>
      </c>
      <c s="7" r="B11" t="n">
        <v>10000000</v>
      </c>
    </row>
    <row spans="1:4" r="12">
      <c s="4" r="A12" t="s">
        <v>459</v>
      </c>
      <c s="4" r="B12" t="s">
        <v>460</v>
      </c>
    </row>
    <row spans="1:4" r="13">
      <c s="4" r="A13" t="s">
        <v>456</v>
      </c>
      <c s="7" r="D13" t="n">
        <v>1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462</v>
      </c>
      <c s="2" r="B1" t="s">
        <v>68</v>
      </c>
      <c s="2" r="D1" t="s">
        <v>1</v>
      </c>
    </row>
    <row spans="1:4" r="2">
      <c s="2" r="B2" t="s">
        <v>69</v>
      </c>
      <c s="2" r="C2" t="s">
        <v>463</v>
      </c>
      <c s="2" r="D2" t="s">
        <v>2</v>
      </c>
    </row>
    <row spans="1:4" r="3">
      <c s="3" r="A3" t="s">
        <v>464</v>
      </c>
    </row>
    <row spans="1:4" r="4">
      <c s="4" r="A4" t="s">
        <v>465</v>
      </c>
      <c s="6" r="B4" t="n">
        <v>577831</v>
      </c>
      <c s="6" r="C4" t="n">
        <v>133877</v>
      </c>
      <c s="6" r="D4" t="n">
        <v>711708</v>
      </c>
    </row>
    <row spans="1:4" r="5">
      <c s="4" r="A5" t="s">
        <v>466</v>
      </c>
      <c s="7" r="B5" t="n">
        <v>9571545</v>
      </c>
      <c s="7" r="C5" t="n">
        <v>1995982</v>
      </c>
      <c s="7" r="D5" t="n">
        <v>11567527</v>
      </c>
    </row>
    <row spans="1:4" r="6">
      <c s="4" r="A6" t="s">
        <v>467</v>
      </c>
      <c s="8" r="B6" t="n">
        <v>16.56</v>
      </c>
      <c s="8" r="C6" t="n">
        <v>14.91</v>
      </c>
      <c s="8" r="D6" t="n">
        <v>16.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8</v>
      </c>
      <c s="2" r="B1" t="s">
        <v>68</v>
      </c>
      <c s="2" r="D1" t="s">
        <v>1</v>
      </c>
    </row>
    <row spans="1:5" r="2">
      <c s="2" r="B2" t="s">
        <v>2</v>
      </c>
      <c s="2" r="C2" t="s">
        <v>69</v>
      </c>
      <c s="2" r="D2" t="s">
        <v>2</v>
      </c>
      <c s="2" r="E2" t="s">
        <v>69</v>
      </c>
    </row>
    <row spans="1:5" r="3">
      <c s="3" r="A3" t="s">
        <v>469</v>
      </c>
    </row>
    <row spans="1:5" r="4">
      <c s="4" r="A4" t="s">
        <v>470</v>
      </c>
      <c s="6" r="B4" t="n">
        <v>31118</v>
      </c>
      <c s="6" r="C4" t="n">
        <v>31272</v>
      </c>
      <c s="6" r="D4" t="n">
        <v>31069</v>
      </c>
      <c s="6" r="E4" t="n">
        <v>31386</v>
      </c>
    </row>
    <row spans="1:5" r="5">
      <c s="4" r="A5" t="s">
        <v>471</v>
      </c>
      <c s="6" r="B5" t="n">
        <v>267</v>
      </c>
      <c s="6" r="C5" t="n">
        <v>255</v>
      </c>
      <c s="6" r="D5" t="n">
        <v>271</v>
      </c>
      <c s="6" r="E5" t="n">
        <v>316</v>
      </c>
    </row>
    <row spans="1:5" r="6">
      <c s="4" r="A6" t="s">
        <v>472</v>
      </c>
      <c s="6" r="B6" t="n">
        <v>31385</v>
      </c>
      <c s="6" r="C6" t="n">
        <v>31527</v>
      </c>
      <c s="6" r="D6" t="n">
        <v>31340</v>
      </c>
      <c s="6" r="E6" t="n">
        <v>31702</v>
      </c>
    </row>
    <row spans="1:5" r="7">
      <c s="4" r="A7" t="s">
        <v>473</v>
      </c>
    </row>
    <row spans="1:5" r="8">
      <c s="3" r="A8" t="s">
        <v>469</v>
      </c>
    </row>
    <row spans="1:5" r="9">
      <c s="4" r="A9" t="s">
        <v>474</v>
      </c>
      <c s="6" r="B9" t="n">
        <v>4</v>
      </c>
      <c s="6" r="C9" t="n">
        <v>7</v>
      </c>
      <c s="6" r="D9" t="n">
        <v>11</v>
      </c>
      <c s="6" r="E9" t="n">
        <v>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475</v>
      </c>
      <c s="2" r="B1" t="s">
        <v>68</v>
      </c>
      <c s="2" r="D1" t="s">
        <v>1</v>
      </c>
    </row>
    <row spans="1:5" r="2">
      <c s="2" r="B2" t="s">
        <v>426</v>
      </c>
      <c s="2" r="C2" t="s">
        <v>476</v>
      </c>
      <c s="2" r="D2" t="s">
        <v>477</v>
      </c>
      <c s="2" r="E2" t="s">
        <v>476</v>
      </c>
    </row>
    <row spans="1:5" r="3">
      <c s="3" r="A3" t="s">
        <v>478</v>
      </c>
    </row>
    <row spans="1:5" r="4">
      <c s="4" r="A4" t="s">
        <v>479</v>
      </c>
      <c s="6" r="D4" t="n">
        <v>3</v>
      </c>
    </row>
    <row spans="1:5" r="5">
      <c s="4" r="A5" t="s">
        <v>480</v>
      </c>
      <c s="6" r="D5" t="n">
        <v>2</v>
      </c>
    </row>
    <row spans="1:5" r="6">
      <c s="4" r="A6" t="s">
        <v>71</v>
      </c>
      <c s="7" r="B6" t="n">
        <v>80818</v>
      </c>
      <c s="7" r="C6" t="n">
        <v>70690</v>
      </c>
      <c s="7" r="D6" t="n">
        <v>280275</v>
      </c>
      <c s="7" r="E6" t="n">
        <v>226624</v>
      </c>
    </row>
    <row spans="1:5" r="7">
      <c s="3" r="A7" t="s">
        <v>481</v>
      </c>
    </row>
    <row spans="1:5" r="8">
      <c s="4" r="A8" t="s">
        <v>482</v>
      </c>
      <c s="6" r="B8" t="n">
        <v>-31006</v>
      </c>
      <c s="6" r="C8" t="n">
        <v>-29820</v>
      </c>
      <c s="6" r="D8" t="n">
        <v>-113339</v>
      </c>
      <c s="6" r="E8" t="n">
        <v>-92828</v>
      </c>
    </row>
    <row spans="1:5" r="9">
      <c s="4" r="A9" t="s">
        <v>86</v>
      </c>
      <c s="6" r="B9" t="n">
        <v>-148</v>
      </c>
      <c s="6" r="C9" t="n">
        <v>-2556</v>
      </c>
      <c s="6" r="D9" t="n">
        <v>-9621</v>
      </c>
      <c s="6" r="E9" t="n">
        <v>-10710</v>
      </c>
    </row>
    <row spans="1:5" r="10">
      <c s="4" r="A10" t="s">
        <v>87</v>
      </c>
      <c s="6" r="B10" t="n">
        <v>7845</v>
      </c>
      <c s="6" r="C10" t="n">
        <v>3873</v>
      </c>
      <c s="6" r="D10" t="n">
        <v>23127</v>
      </c>
      <c s="6" r="E10" t="n">
        <v>16951</v>
      </c>
    </row>
    <row spans="1:5" r="11">
      <c s="4" r="A11" t="s">
        <v>483</v>
      </c>
    </row>
    <row spans="1:5" r="12">
      <c s="3" r="A12" t="s">
        <v>478</v>
      </c>
    </row>
    <row spans="1:5" r="13">
      <c s="4" r="A13" t="s">
        <v>71</v>
      </c>
      <c s="6" r="B13" t="n">
        <v>80818</v>
      </c>
      <c s="6" r="C13" t="n">
        <v>70690</v>
      </c>
      <c s="6" r="D13" t="n">
        <v>280275</v>
      </c>
      <c s="6" r="E13" t="n">
        <v>226624</v>
      </c>
    </row>
    <row spans="1:5" r="14">
      <c s="4" r="A14" t="s">
        <v>484</v>
      </c>
      <c s="6" r="B14" t="n">
        <v>12619</v>
      </c>
      <c s="6" r="C14" t="n">
        <v>10702</v>
      </c>
      <c s="6" r="D14" t="n">
        <v>50897</v>
      </c>
      <c s="6" r="E14" t="n">
        <v>39576</v>
      </c>
    </row>
    <row spans="1:5" r="15">
      <c s="4" r="A15" t="s">
        <v>485</v>
      </c>
    </row>
    <row spans="1:5" r="16">
      <c s="3" r="A16" t="s">
        <v>478</v>
      </c>
    </row>
    <row spans="1:5" r="17">
      <c s="4" r="A17" t="s">
        <v>71</v>
      </c>
      <c s="6" r="B17" t="n">
        <v>33710</v>
      </c>
      <c s="6" r="C17" t="n">
        <v>42876</v>
      </c>
      <c s="6" r="D17" t="n">
        <v>159884</v>
      </c>
      <c s="6" r="E17" t="n">
        <v>158595</v>
      </c>
    </row>
    <row spans="1:5" r="18">
      <c s="4" r="A18" t="s">
        <v>484</v>
      </c>
      <c s="6" r="B18" t="n">
        <v>2584</v>
      </c>
      <c s="6" r="C18" t="n">
        <v>5394</v>
      </c>
      <c s="6" r="D18" t="n">
        <v>31253</v>
      </c>
      <c s="6" r="E18" t="n">
        <v>30071</v>
      </c>
    </row>
    <row spans="1:5" r="19">
      <c s="4" r="A19" t="s">
        <v>486</v>
      </c>
    </row>
    <row spans="1:5" r="20">
      <c s="3" r="A20" t="s">
        <v>478</v>
      </c>
    </row>
    <row spans="1:5" r="21">
      <c s="4" r="A21" t="s">
        <v>71</v>
      </c>
      <c s="6" r="B21" t="n">
        <v>46223</v>
      </c>
      <c s="6" r="C21" t="n">
        <v>25730</v>
      </c>
      <c s="6" r="D21" t="n">
        <v>117939</v>
      </c>
      <c s="6" r="E21" t="n">
        <v>64424</v>
      </c>
    </row>
    <row spans="1:5" r="22">
      <c s="4" r="A22" t="s">
        <v>484</v>
      </c>
      <c s="6" r="B22" t="n">
        <v>9164</v>
      </c>
      <c s="6" r="C22" t="n">
        <v>3224</v>
      </c>
      <c s="6" r="D22" t="n">
        <v>17225</v>
      </c>
      <c s="6" r="E22" t="n">
        <v>5900</v>
      </c>
    </row>
    <row spans="1:5" r="23">
      <c s="4" r="A23" t="s">
        <v>487</v>
      </c>
    </row>
    <row spans="1:5" r="24">
      <c s="3" r="A24" t="s">
        <v>478</v>
      </c>
    </row>
    <row spans="1:5" r="25">
      <c s="4" r="A25" t="s">
        <v>488</v>
      </c>
      <c s="6" r="B25" t="n">
        <v>885</v>
      </c>
      <c s="6" r="C25" t="n">
        <v>2084</v>
      </c>
      <c s="6" r="D25" t="n">
        <v>2452</v>
      </c>
      <c s="6" r="E25" t="n">
        <v>3605</v>
      </c>
    </row>
    <row spans="1:5" r="26">
      <c s="4" r="A26" t="s">
        <v>489</v>
      </c>
      <c s="6" r="B26" t="n">
        <v>871</v>
      </c>
      <c s="6" r="C26" t="n">
        <v>2084</v>
      </c>
      <c s="6" r="D26" t="n">
        <v>2419</v>
      </c>
      <c s="6" r="E26" t="n">
        <v>3605</v>
      </c>
    </row>
    <row spans="1:5" r="27">
      <c s="4" r="A27" t="s">
        <v>490</v>
      </c>
    </row>
    <row spans="1:5" r="28">
      <c s="3" r="A28" t="s">
        <v>481</v>
      </c>
    </row>
    <row spans="1:5" r="29">
      <c s="4" r="A29" t="s">
        <v>482</v>
      </c>
      <c s="6" r="B29" t="n">
        <v>-4408</v>
      </c>
      <c s="6" r="C29" t="n">
        <v>-4313</v>
      </c>
      <c s="6" r="D29" t="n">
        <v>-16813</v>
      </c>
      <c s="6" r="E29" t="n">
        <v>-11650</v>
      </c>
    </row>
    <row spans="1:5" r="30">
      <c s="4" r="A30" t="s">
        <v>491</v>
      </c>
      <c s="6" r="B30" t="n">
        <v>-218</v>
      </c>
      <c s="6" r="C30" t="n">
        <v>40</v>
      </c>
      <c s="6" r="D30" t="n">
        <v>-1336</v>
      </c>
      <c s="6" r="E30" t="n">
        <v>-265</v>
      </c>
    </row>
    <row spans="1:5" r="31">
      <c s="4" r="A31" t="s">
        <v>86</v>
      </c>
      <c s="7" r="B31" t="n">
        <v>-148</v>
      </c>
      <c s="7" r="C31" t="n">
        <v>-2556</v>
      </c>
      <c s="7" r="D31" t="n">
        <v>-9621</v>
      </c>
      <c s="7" r="E31" t="n">
        <v>-107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68</v>
      </c>
      <c s="2" r="D1" t="s">
        <v>1</v>
      </c>
    </row>
    <row spans="1:5" r="2">
      <c s="2" r="B2" t="s">
        <v>2</v>
      </c>
      <c s="2" r="C2" t="s">
        <v>69</v>
      </c>
      <c s="2" r="D2" t="s">
        <v>2</v>
      </c>
      <c s="2" r="E2" t="s">
        <v>69</v>
      </c>
    </row>
    <row spans="1:5" r="3">
      <c s="3" r="A3" t="s">
        <v>493</v>
      </c>
    </row>
    <row spans="1:5" r="4">
      <c s="4" r="A4" t="s">
        <v>494</v>
      </c>
      <c s="4" r="B4" t="s">
        <v>495</v>
      </c>
      <c s="4" r="C4" t="s">
        <v>496</v>
      </c>
      <c s="4" r="D4" t="s">
        <v>497</v>
      </c>
    </row>
    <row spans="1:5" r="5">
      <c s="4" r="A5" t="s">
        <v>498</v>
      </c>
      <c s="6" r="E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499</v>
      </c>
      <c s="2" r="B1" t="s">
        <v>426</v>
      </c>
    </row>
    <row spans="1:2" r="2">
      <c s="3" r="A2" t="s">
        <v>500</v>
      </c>
    </row>
    <row spans="1:2" r="3">
      <c s="4" r="A3" t="s">
        <v>501</v>
      </c>
      <c s="11" r="B3" t="n">
        <v>0.6</v>
      </c>
    </row>
    <row spans="1:2" r="4">
      <c s="4" r="A4" t="s">
        <v>28</v>
      </c>
    </row>
    <row spans="1:2" r="5">
      <c s="3" r="A5" t="s">
        <v>500</v>
      </c>
    </row>
    <row spans="1:2" r="6">
      <c s="4" r="A6" t="s">
        <v>502</v>
      </c>
      <c s="7" r="B6" t="n">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68</v>
      </c>
      <c s="2" r="D1" t="s">
        <v>1</v>
      </c>
    </row>
    <row spans="1:5" r="2">
      <c s="2" r="B2" t="s">
        <v>2</v>
      </c>
      <c s="2" r="C2" t="s">
        <v>69</v>
      </c>
      <c s="2" r="D2" t="s">
        <v>2</v>
      </c>
      <c s="2" r="E2" t="s">
        <v>69</v>
      </c>
    </row>
    <row spans="1:5" r="3">
      <c s="3" r="A3" t="s">
        <v>105</v>
      </c>
    </row>
    <row spans="1:5" r="4">
      <c s="4" r="A4" t="s">
        <v>113</v>
      </c>
      <c s="7" r="B4" t="n">
        <v>0</v>
      </c>
      <c s="7" r="C4" t="n">
        <v>9</v>
      </c>
      <c s="7" r="D4" t="n">
        <v>16</v>
      </c>
      <c s="7" r="E4" t="n">
        <v>14</v>
      </c>
    </row>
    <row spans="1:5" r="5">
      <c s="4" r="A5" t="s">
        <v>114</v>
      </c>
      <c s="6" r="B5" t="n">
        <v>-150</v>
      </c>
      <c s="6" r="C5" t="n">
        <v>0</v>
      </c>
      <c s="6" r="D5" t="n">
        <v>326</v>
      </c>
      <c s="6" r="E5" t="n">
        <v>0</v>
      </c>
    </row>
    <row spans="1:5" r="6">
      <c s="4" r="A6" t="s">
        <v>115</v>
      </c>
      <c s="7" r="B6" t="n">
        <v>-1</v>
      </c>
      <c s="7" r="C6" t="n">
        <v>5</v>
      </c>
      <c s="7" r="D6" t="n">
        <v>-6</v>
      </c>
      <c s="7" r="E6"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69</v>
      </c>
    </row>
    <row spans="1:3" r="3">
      <c s="3" r="A3" t="s">
        <v>117</v>
      </c>
    </row>
    <row spans="1:3" r="4">
      <c s="4" r="A4" t="s">
        <v>87</v>
      </c>
      <c s="7" r="B4" t="n">
        <v>23127</v>
      </c>
      <c s="7" r="C4" t="n">
        <v>16951</v>
      </c>
    </row>
    <row spans="1:3" r="5">
      <c s="4" r="A5" t="s">
        <v>91</v>
      </c>
      <c s="6" r="B5" t="n">
        <v>-559</v>
      </c>
      <c s="6" r="C5" t="n">
        <v>-67</v>
      </c>
    </row>
    <row spans="1:3" r="6">
      <c s="4" r="A6" t="s">
        <v>92</v>
      </c>
      <c s="6" r="B6" t="n">
        <v>22568</v>
      </c>
      <c s="6" r="C6" t="n">
        <v>16884</v>
      </c>
    </row>
    <row spans="1:3" r="7">
      <c s="3" r="A7" t="s">
        <v>118</v>
      </c>
    </row>
    <row spans="1:3" r="8">
      <c s="4" r="A8" t="s">
        <v>119</v>
      </c>
      <c s="6" r="B8" t="n">
        <v>5748</v>
      </c>
      <c s="6" r="C8" t="n">
        <v>2511</v>
      </c>
    </row>
    <row spans="1:3" r="9">
      <c s="4" r="A9" t="s">
        <v>120</v>
      </c>
      <c s="6" r="B9" t="n">
        <v>183</v>
      </c>
      <c s="6" r="C9" t="n">
        <v>-118</v>
      </c>
    </row>
    <row spans="1:3" r="10">
      <c s="4" r="A10" t="s">
        <v>121</v>
      </c>
      <c s="6" r="B10" t="n">
        <v>72</v>
      </c>
      <c s="6" r="C10" t="n">
        <v>136</v>
      </c>
    </row>
    <row spans="1:3" r="11">
      <c s="4" r="A11" t="s">
        <v>122</v>
      </c>
      <c s="6" r="B11" t="n">
        <v>2045</v>
      </c>
      <c s="6" r="C11" t="n">
        <v>1073</v>
      </c>
    </row>
    <row spans="1:3" r="12">
      <c s="4" r="A12" t="s">
        <v>123</v>
      </c>
      <c s="6" r="B12" t="n">
        <v>107</v>
      </c>
      <c s="6" r="C12" t="n">
        <v>289</v>
      </c>
    </row>
    <row spans="1:3" r="13">
      <c s="4" r="A13" t="s">
        <v>124</v>
      </c>
      <c s="6" r="B13" t="n">
        <v>5707</v>
      </c>
      <c s="6" r="C13" t="n">
        <v>9503</v>
      </c>
    </row>
    <row spans="1:3" r="14">
      <c s="4" r="A14" t="s">
        <v>125</v>
      </c>
      <c s="6" r="B14" t="n">
        <v>-1852</v>
      </c>
      <c s="6" r="C14" t="n">
        <v>1</v>
      </c>
    </row>
    <row spans="1:3" r="15">
      <c s="4" r="A15" t="s">
        <v>126</v>
      </c>
      <c s="6" r="B15" t="n">
        <v>6</v>
      </c>
      <c s="6" r="C15" t="n">
        <v>0</v>
      </c>
    </row>
    <row spans="1:3" r="16">
      <c s="3" r="A16" t="s">
        <v>127</v>
      </c>
    </row>
    <row spans="1:3" r="17">
      <c s="4" r="A17" t="s">
        <v>128</v>
      </c>
      <c s="6" r="B17" t="n">
        <v>13633</v>
      </c>
      <c s="6" r="C17" t="n">
        <v>7514</v>
      </c>
    </row>
    <row spans="1:3" r="18">
      <c s="4" r="A18" t="s">
        <v>28</v>
      </c>
      <c s="6" r="B18" t="n">
        <v>-4716</v>
      </c>
      <c s="6" r="C18" t="n">
        <v>-10748</v>
      </c>
    </row>
    <row spans="1:3" r="19">
      <c s="4" r="A19" t="s">
        <v>29</v>
      </c>
      <c s="6" r="B19" t="n">
        <v>-413</v>
      </c>
      <c s="6" r="C19" t="n">
        <v>1205</v>
      </c>
    </row>
    <row spans="1:3" r="20">
      <c s="4" r="A20" t="s">
        <v>30</v>
      </c>
      <c s="6" r="B20" t="n">
        <v>-5397</v>
      </c>
      <c s="6" r="C20" t="n">
        <v>-82</v>
      </c>
    </row>
    <row spans="1:3" r="21">
      <c s="4" r="A21" t="s">
        <v>39</v>
      </c>
      <c s="6" r="B21" t="n">
        <v>-15475</v>
      </c>
      <c s="6" r="C21" t="n">
        <v>-9030</v>
      </c>
    </row>
    <row spans="1:3" r="22">
      <c s="4" r="A22" t="s">
        <v>129</v>
      </c>
      <c s="6" r="B22" t="n">
        <v>-7286</v>
      </c>
      <c s="6" r="C22" t="n">
        <v>-630</v>
      </c>
    </row>
    <row spans="1:3" r="23">
      <c s="4" r="A23" t="s">
        <v>130</v>
      </c>
      <c s="6" r="B23" t="n">
        <v>14930</v>
      </c>
      <c s="6" r="C23" t="n">
        <v>18508</v>
      </c>
    </row>
    <row spans="1:3" r="24">
      <c s="3" r="A24" t="s">
        <v>131</v>
      </c>
    </row>
    <row spans="1:3" r="25">
      <c s="4" r="A25" t="s">
        <v>132</v>
      </c>
      <c s="6" r="B25" t="n">
        <v>-22972</v>
      </c>
      <c s="6" r="C25" t="n">
        <v>-55230</v>
      </c>
    </row>
    <row spans="1:3" r="26">
      <c s="4" r="A26" t="s">
        <v>133</v>
      </c>
      <c s="6" r="B26" t="n">
        <v>24818</v>
      </c>
      <c s="6" r="C26" t="n">
        <v>33186</v>
      </c>
    </row>
    <row spans="1:3" r="27">
      <c s="4" r="A27" t="s">
        <v>134</v>
      </c>
      <c s="6" r="B27" t="n">
        <v>71</v>
      </c>
      <c s="6" r="C27" t="n">
        <v>3381</v>
      </c>
    </row>
    <row spans="1:3" r="28">
      <c s="4" r="A28" t="s">
        <v>135</v>
      </c>
      <c s="6" r="B28" t="n">
        <v>-3468</v>
      </c>
      <c s="6" r="C28" t="n">
        <v>0</v>
      </c>
    </row>
    <row spans="1:3" r="29">
      <c s="4" r="A29" t="s">
        <v>136</v>
      </c>
      <c s="6" r="B29" t="n">
        <v>-3237</v>
      </c>
      <c s="6" r="C29" t="n">
        <v>-3604</v>
      </c>
    </row>
    <row spans="1:3" r="30">
      <c s="4" r="A30" t="s">
        <v>137</v>
      </c>
      <c s="6" r="B30" t="n">
        <v>-4788</v>
      </c>
      <c s="6" r="C30" t="n">
        <v>-22267</v>
      </c>
    </row>
    <row spans="1:3" r="31">
      <c s="3" r="A31" t="s">
        <v>138</v>
      </c>
    </row>
    <row spans="1:3" r="32">
      <c s="4" r="A32" t="s">
        <v>139</v>
      </c>
      <c s="6" r="B32" t="n">
        <v>-12000</v>
      </c>
      <c s="6" r="C32" t="n">
        <v>0</v>
      </c>
    </row>
    <row spans="1:3" r="33">
      <c s="4" r="A33" t="s">
        <v>140</v>
      </c>
      <c s="6" r="B33" t="n">
        <v>0</v>
      </c>
      <c s="6" r="C33" t="n">
        <v>-11568</v>
      </c>
    </row>
    <row spans="1:3" r="34">
      <c s="4" r="A34" t="s">
        <v>141</v>
      </c>
      <c s="6" r="B34" t="n">
        <v>531</v>
      </c>
      <c s="6" r="C34" t="n">
        <v>1001</v>
      </c>
    </row>
    <row spans="1:3" r="35">
      <c s="4" r="A35" t="s">
        <v>142</v>
      </c>
      <c s="6" r="B35" t="n">
        <v>-221</v>
      </c>
      <c s="6" r="C35" t="n">
        <v>-775</v>
      </c>
    </row>
    <row spans="1:3" r="36">
      <c s="4" r="A36" t="s">
        <v>143</v>
      </c>
      <c s="6" r="B36" t="n">
        <v>1852</v>
      </c>
      <c s="6" r="C36" t="n">
        <v>-1</v>
      </c>
    </row>
    <row spans="1:3" r="37">
      <c s="4" r="A37" t="s">
        <v>144</v>
      </c>
      <c s="6" r="B37" t="n">
        <v>-9838</v>
      </c>
      <c s="6" r="C37" t="n">
        <v>-11343</v>
      </c>
    </row>
    <row spans="1:3" r="38">
      <c s="4" r="A38" t="s">
        <v>145</v>
      </c>
      <c s="6" r="B38" t="n">
        <v>87</v>
      </c>
      <c s="6" r="C38" t="n">
        <v>-1083</v>
      </c>
    </row>
    <row spans="1:3" r="39">
      <c s="4" r="A39" t="s">
        <v>146</v>
      </c>
      <c s="6" r="B39" t="n">
        <v>391</v>
      </c>
      <c s="6" r="C39" t="n">
        <v>-16185</v>
      </c>
    </row>
    <row spans="1:3" r="40">
      <c s="3" r="A40" t="s">
        <v>147</v>
      </c>
    </row>
    <row spans="1:3" r="41">
      <c s="4" r="A41" t="s">
        <v>148</v>
      </c>
      <c s="6" r="B41" t="n">
        <v>30778</v>
      </c>
      <c s="6" r="C41" t="n">
        <v>45206</v>
      </c>
    </row>
    <row spans="1:3" r="42">
      <c s="4" r="A42" t="s">
        <v>149</v>
      </c>
      <c s="6" r="B42" t="n">
        <v>31169</v>
      </c>
      <c s="6" r="C42" t="n">
        <v>29021</v>
      </c>
    </row>
    <row spans="1:3" r="43">
      <c s="3" r="A43" t="s">
        <v>150</v>
      </c>
    </row>
    <row spans="1:3" r="44">
      <c s="4" r="A44" t="s">
        <v>151</v>
      </c>
      <c s="6" r="B44" t="n">
        <v>-1462</v>
      </c>
      <c s="6" r="C44" t="n">
        <v>-17</v>
      </c>
    </row>
    <row spans="1:3" r="45">
      <c s="4" r="A45" t="s">
        <v>152</v>
      </c>
      <c s="6" r="B45" t="n">
        <v>-11331</v>
      </c>
      <c s="6" r="C45" t="n">
        <v>-917</v>
      </c>
    </row>
    <row spans="1:3" r="46">
      <c s="3" r="A46" t="s">
        <v>153</v>
      </c>
    </row>
    <row spans="1:3" r="47">
      <c s="4" r="A47" t="s">
        <v>154</v>
      </c>
      <c s="7" r="B47" t="n">
        <v>922</v>
      </c>
      <c s="7" r="C47" t="n">
        <v>6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Information</vt:lpstr>
      <vt:lpstr>Business Acquisition</vt:lpstr>
      <vt:lpstr>Discontinued Operations</vt:lpstr>
      <vt:lpstr>Fair Value Measurements</vt:lpstr>
      <vt:lpstr>Derivatives</vt:lpstr>
      <vt:lpstr>Inventories</vt:lpstr>
      <vt:lpstr>Property, Plant and Equipment</vt:lpstr>
      <vt:lpstr>Goodwill and Other Intangible A</vt:lpstr>
      <vt:lpstr>Accrued Liabilities</vt:lpstr>
      <vt:lpstr>Product Warranties</vt:lpstr>
      <vt:lpstr>Accumulated Other Comprehensive</vt:lpstr>
      <vt:lpstr>Stock Repurchase Program</vt:lpstr>
      <vt:lpstr>Income Per Share</vt:lpstr>
      <vt:lpstr>Segment and Enterprise-wide Inf</vt:lpstr>
      <vt:lpstr>Commitments and Contingencies</vt:lpstr>
      <vt:lpstr>Business Acquisition (Tables)</vt:lpstr>
      <vt:lpstr>Discontinued Operations (Tables</vt:lpstr>
      <vt:lpstr>Fair Value Measurements (Tables</vt:lpstr>
      <vt:lpstr>Derivatives (Tables)</vt:lpstr>
      <vt:lpstr>Inventories (Tables)</vt:lpstr>
      <vt:lpstr>Property, Plant, and Equipment </vt:lpstr>
      <vt:lpstr>Goodwill and Other Intangible29</vt:lpstr>
      <vt:lpstr>Accrued Liabilities (Tables)</vt:lpstr>
      <vt:lpstr>Product Warranties (Tables)</vt:lpstr>
      <vt:lpstr>Accumulated Other Comprehensi32</vt:lpstr>
      <vt:lpstr>Stock Repurchase Program Stock </vt:lpstr>
      <vt:lpstr>Income Per Share (Tables)</vt:lpstr>
      <vt:lpstr>Segment and Enterprise-wide I35</vt:lpstr>
      <vt:lpstr>Business Acquisition (Details)</vt:lpstr>
      <vt:lpstr>Business Acquisition - Assets A</vt:lpstr>
      <vt:lpstr>Business Acquisition - Intangib</vt:lpstr>
      <vt:lpstr>Business Acquisition - Pro Form</vt:lpstr>
      <vt:lpstr>Discontinued Operations (Detail</vt:lpstr>
      <vt:lpstr>Fair Value Measurements (Detail</vt:lpstr>
      <vt:lpstr>Derivatives (Details)</vt:lpstr>
      <vt:lpstr>Derivatives - Fair value of der</vt:lpstr>
      <vt:lpstr>Derivatives - Effect On Condens</vt:lpstr>
      <vt:lpstr>Inventories (Details)</vt:lpstr>
      <vt:lpstr>Property, Plant and Equipment (</vt:lpstr>
      <vt:lpstr>Goodwill and Other Intangible47</vt:lpstr>
      <vt:lpstr>Goodwill and Other Intangible48</vt:lpstr>
      <vt:lpstr>Goodwill and Other Intangible49</vt:lpstr>
      <vt:lpstr>Goodwill and Other Intangible50</vt:lpstr>
      <vt:lpstr>Accrued Liabilities (Details)</vt:lpstr>
      <vt:lpstr>Product Warranties (Details)</vt:lpstr>
      <vt:lpstr>Accumulated Other Comprehensi53</vt:lpstr>
      <vt:lpstr>Stock Repurchase Program (Detai</vt:lpstr>
      <vt:lpstr>Stock Repurchase Program, Repur</vt:lpstr>
      <vt:lpstr>Income Per Share (Details)</vt:lpstr>
      <vt:lpstr>Segment and Enterprise-wide I57</vt:lpstr>
      <vt:lpstr>Segment and Enterprise-wide I5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3:57Z</dcterms:created>
  <dcterms:modified xmlns:dcterms="http://purl.org/dc/terms/" xmlns:xsi="http://www.w3.org/2001/XMLSchema-instance" xsi:type="dcterms:W3CDTF">2016-11-03T16:33:57Z</dcterms:modified>
  <dc:title xmlns:dc="http://purl.org/dc/elements/1.1/">Untitled</dc:title>
  <dc:description xmlns:dc="http://purl.org/dc/elements/1.1/"/>
  <dc:subject xmlns:dc="http://purl.org/dc/elements/1.1/"/>
  <cp:keywords/>
  <cp:category/>
</cp:coreProperties>
</file>